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Equity Method Investment" sheetId="7" r:id="rId7"/>
    <s:sheet name="Acquisitions" sheetId="8" r:id="rId8"/>
    <s:sheet name="Segments" sheetId="9" r:id="rId9"/>
    <s:sheet name="Financial Instruments" sheetId="10" r:id="rId10"/>
    <s:sheet name="Long Term Debt" sheetId="11" r:id="rId11"/>
    <s:sheet name="Commitments and Contingencies" sheetId="12" r:id="rId12"/>
    <s:sheet name="Partners' Capital and Distribut" sheetId="13" r:id="rId13"/>
    <s:sheet name="Earnings Per Limited Partner Un" sheetId="14" r:id="rId14"/>
    <s:sheet name="Related Party Transactions" sheetId="15" r:id="rId15"/>
    <s:sheet name="Supplemental Cash Flow Informat" sheetId="16" r:id="rId16"/>
    <s:sheet name="Overview (Policies)" sheetId="17" r:id="rId17"/>
    <s:sheet name="Financial Instruments (Policies" sheetId="18" r:id="rId18"/>
    <s:sheet name="Equity Method Investment (Table" sheetId="19" r:id="rId19"/>
    <s:sheet name="Segments (Tables)" sheetId="20" r:id="rId20"/>
    <s:sheet name="Financial Instruments (Tables)" sheetId="21" r:id="rId21"/>
    <s:sheet name="Long Term Debt Long Term Debt (" sheetId="22" r:id="rId22"/>
    <s:sheet name="Commitments and Contingencies (" sheetId="23" r:id="rId23"/>
    <s:sheet name="Partners' Capital and Distrib24" sheetId="24" r:id="rId24"/>
    <s:sheet name="Earnings Per Limited Partner 25" sheetId="25" r:id="rId25"/>
    <s:sheet name="Overview (Details)" sheetId="26" r:id="rId26"/>
    <s:sheet name="Equity Method Investment - Bala" sheetId="27" r:id="rId27"/>
    <s:sheet name="Equity Method Investment - Equi" sheetId="28" r:id="rId28"/>
    <s:sheet name="Equity Method Investment - Dist" sheetId="29" r:id="rId29"/>
    <s:sheet name="Equity Method Investment - Summ" sheetId="30" r:id="rId30"/>
    <s:sheet name="Equity Method Investment - Su31" sheetId="31" r:id="rId31"/>
    <s:sheet name="Equity Method Investment (Detai" sheetId="32" r:id="rId32"/>
    <s:sheet name="Acquisitions (Details Textual)" sheetId="33" r:id="rId33"/>
    <s:sheet name="Segments (Details)" sheetId="34" r:id="rId34"/>
    <s:sheet name="Financial Instruments - Summari" sheetId="35" r:id="rId35"/>
    <s:sheet name="Financial Instruments - Level 2" sheetId="36" r:id="rId36"/>
    <s:sheet name="Financial Instruments - Notiona" sheetId="37" r:id="rId37"/>
    <s:sheet name="Financial Instruments - Fair va" sheetId="38" r:id="rId38"/>
    <s:sheet name="Financial Instruments - Realize" sheetId="39" r:id="rId39"/>
    <s:sheet name="Financial Instruments (Details " sheetId="40" r:id="rId40"/>
    <s:sheet name="Long Term Debt Long Term Debt41" sheetId="41" r:id="rId41"/>
    <s:sheet name="Long Term Debt (Details Textual" sheetId="42" r:id="rId42"/>
    <s:sheet name="Commitments and Contingencies -" sheetId="43" r:id="rId43"/>
    <s:sheet name="Commitments and Contingencies44" sheetId="44" r:id="rId44"/>
    <s:sheet name="Partners' Capital and Distrib45" sheetId="45" r:id="rId45"/>
    <s:sheet name="Partners' Capital and Distrib46" sheetId="46" r:id="rId46"/>
    <s:sheet name="Partners' Capital and Distrib47" sheetId="47" r:id="rId47"/>
    <s:sheet name="Earnings Per Limited Partner 48" sheetId="48" r:id="rId48"/>
    <s:sheet name="Earnings Per Limited Partner 49" sheetId="49" r:id="rId49"/>
    <s:sheet name="Related Party Transactions (Det" sheetId="50" r:id="rId50"/>
    <s:sheet name="Supplemental Cash Flow Inform51" sheetId="51" r:id="rId51"/>
  </s:sheets>
  <s:definedNames/>
  <s:calcPr calcId="124519" calcMode="auto" fullCalcOnLoad="1"/>
</s:workbook>
</file>

<file path=xl/sharedStrings.xml><?xml version="1.0" encoding="utf-8"?>
<sst xmlns="http://schemas.openxmlformats.org/spreadsheetml/2006/main" uniqueCount="463">
  <si>
    <t>Document and Entity Information - shares</t>
  </si>
  <si>
    <t>3 Months Ended</t>
  </si>
  <si>
    <t>Mar. 31, 2016</t>
  </si>
  <si>
    <t>Apr. 30, 2016</t>
  </si>
  <si>
    <t>Entity Registrant Name</t>
  </si>
  <si>
    <t>Rose Rock Midstream, L.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 of allowance of $295 and $257 at March 31, 2016 and December 31, 2015, respectively)</t>
  </si>
  <si>
    <t>Receivable from affiliates</t>
  </si>
  <si>
    <t>Inventories</t>
  </si>
  <si>
    <t>Other current assets</t>
  </si>
  <si>
    <t>Total current assets</t>
  </si>
  <si>
    <t>Property, plant and equipment (net of accumulated depreciation of $130,758 and $123,394 at March 31, 2016 and December 31, 2015, respectively)</t>
  </si>
  <si>
    <t>Equity method investments</t>
  </si>
  <si>
    <t>Goodwill</t>
  </si>
  <si>
    <t>Other intangible assets (net of accumulated amortization of $1,914 and $1,443 at March 31, 2016 and December 31, 2015, respectively)</t>
  </si>
  <si>
    <t>Other noncurrent assets, net</t>
  </si>
  <si>
    <t>Total assets</t>
  </si>
  <si>
    <t>Current liabilities:</t>
  </si>
  <si>
    <t>Accounts payable</t>
  </si>
  <si>
    <t>Payable to affiliates</t>
  </si>
  <si>
    <t>Accrued liabilities</t>
  </si>
  <si>
    <t>Other current liabilities</t>
  </si>
  <si>
    <t>Total current liabilities</t>
  </si>
  <si>
    <t>Long-term debt</t>
  </si>
  <si>
    <t>Commitments and contingencies (Note 7)</t>
  </si>
  <si>
    <t xml:space="preserve"> </t>
  </si>
  <si>
    <t>Partners’ capital:</t>
  </si>
  <si>
    <t>General partner</t>
  </si>
  <si>
    <t>Total partners' capital</t>
  </si>
  <si>
    <t>Total liabilities and partners' capital</t>
  </si>
  <si>
    <t>Common Units [Member] | Public [Member]</t>
  </si>
  <si>
    <t>Limited partners' capital</t>
  </si>
  <si>
    <t>Common Units [Member] | Semgroup [Member]</t>
  </si>
  <si>
    <t>Condensed Consolidated Balance Sheets (Parenthetical) - USD ($) $ in Thousands</t>
  </si>
  <si>
    <t>Accounts receivable, allowance</t>
  </si>
  <si>
    <t>Property, plant and equipment, accumulated depreciation</t>
  </si>
  <si>
    <t>Other intangible assets, accumulated amortization</t>
  </si>
  <si>
    <t>Common units, issued</t>
  </si>
  <si>
    <t>Common units, outstanding</t>
  </si>
  <si>
    <t>Condensed Consolidated Statements of Income (Unaudited) - USD ($) shares in Thousands, $ in Thousands</t>
  </si>
  <si>
    <t>Mar. 31, 2015</t>
  </si>
  <si>
    <t>Revenues, including revenues from affiliates (Note 10):</t>
  </si>
  <si>
    <t>Product</t>
  </si>
  <si>
    <t>Service</t>
  </si>
  <si>
    <t>Total revenues</t>
  </si>
  <si>
    <t>Expenses, including expenses from affiliates (Note 10):</t>
  </si>
  <si>
    <t>Costs of products sold, exclusive of depreciation and amortization</t>
  </si>
  <si>
    <t>Operating</t>
  </si>
  <si>
    <t>General and administrative</t>
  </si>
  <si>
    <t>Depreciation and amortization</t>
  </si>
  <si>
    <t>Loss on disposal of long-lived assets, net</t>
  </si>
  <si>
    <t>Total expenses</t>
  </si>
  <si>
    <t>Earnings from equity method investments</t>
  </si>
  <si>
    <t>Operating income</t>
  </si>
  <si>
    <t>Other expenses, net:</t>
  </si>
  <si>
    <t>Interest expense</t>
  </si>
  <si>
    <t>Net income</t>
  </si>
  <si>
    <t>Earnings Per Unit [Abstract]</t>
  </si>
  <si>
    <t>Net income allocated to general partner</t>
  </si>
  <si>
    <t>Net income allocated to limited partners</t>
  </si>
  <si>
    <t>Common Units [Member]</t>
  </si>
  <si>
    <t>Earnings per limited partner unit, basic</t>
  </si>
  <si>
    <t>Earnings per limited partner unit, diluted</t>
  </si>
  <si>
    <t>Basic weighted average number of limited partner units outstanding:</t>
  </si>
  <si>
    <t>Basic weighted average number of limited partner units outstanding</t>
  </si>
  <si>
    <t>Diluted weighted average number of limited partner units outstanding:</t>
  </si>
  <si>
    <t>Diluted weighted average number of limited partner units outstanding</t>
  </si>
  <si>
    <t>Condensed Consolidated Statements of Cash Flows (Unaudited) - USD ($) $ in Thousands</t>
  </si>
  <si>
    <t>Cash flows from operating activities:</t>
  </si>
  <si>
    <t>Adjustments to reconcile net income to net cash provided by (used in) operating activities:</t>
  </si>
  <si>
    <t>Amortization of debt issuance costs</t>
  </si>
  <si>
    <t>Provision for uncollectible accounts receivable</t>
  </si>
  <si>
    <t>Inventory valuation adjustment</t>
  </si>
  <si>
    <t>Non-cash equity compensation</t>
  </si>
  <si>
    <t>Net unrealized loss (gain) related to derivative instruments</t>
  </si>
  <si>
    <t>Cash distributions from equity method investments</t>
  </si>
  <si>
    <t>Changes in assets and liabilities, net of the effects of acquisitions:</t>
  </si>
  <si>
    <t>Decrease (increase) in accounts receivable</t>
  </si>
  <si>
    <t>Decrease (increase) in receivable from affiliates</t>
  </si>
  <si>
    <t>Decrease (increase) in inventories</t>
  </si>
  <si>
    <t>Decrease (increase) in other current assets</t>
  </si>
  <si>
    <t>Increase (decrease) in accounts payable and accrued liabilities</t>
  </si>
  <si>
    <t>Increase (decrease) in payable to affiliates</t>
  </si>
  <si>
    <t>Net cash provided by (used in) operating activities</t>
  </si>
  <si>
    <t>Cash flows from investing activities:</t>
  </si>
  <si>
    <t>Capital expenditures</t>
  </si>
  <si>
    <t>Proceeds from sale of long-lived assets</t>
  </si>
  <si>
    <t>Contributions to equity method investments</t>
  </si>
  <si>
    <t>Acquisitions</t>
  </si>
  <si>
    <t>Distributions from equity investments in excess of equity in earnings</t>
  </si>
  <si>
    <t>Net cash used in investing activities</t>
  </si>
  <si>
    <t>Cash flows from financing activities:</t>
  </si>
  <si>
    <t>Borrowings on revolving credit facility and issuance of senior unsecured notes, net of discount</t>
  </si>
  <si>
    <t>Principal payments on revolving credit facility</t>
  </si>
  <si>
    <t>Principal payments on capital lease obligations</t>
  </si>
  <si>
    <t>Proceeds from common L.P. unit issuance, net of offering costs</t>
  </si>
  <si>
    <t>Cash consideration in excess of historical cost of acquisitions from SemGroup</t>
  </si>
  <si>
    <t>Cash distributions to partners</t>
  </si>
  <si>
    <t>Net cash provided by (used in) financing activities</t>
  </si>
  <si>
    <t>Net increase in cash and cash equivalents</t>
  </si>
  <si>
    <t>Cash and cash equivalents at beginning of period</t>
  </si>
  <si>
    <t>Cash and cash equivalents at end of period</t>
  </si>
  <si>
    <t>Overview</t>
  </si>
  <si>
    <t>Organization, Consolidation and Presentation of Financial Statements [Abstract]</t>
  </si>
  <si>
    <t>OVERVIEW</t>
  </si>
  <si>
    <t>OVERVIEW Rose Rock Midstream, L.P. is a Delaware limited partnership. The general partner of Rose Rock Midstream, L.P. is Rose Rock Midstream GP, LLC, which is a wholly-owned subsidiary of SemGroup Corporation. SemGroup Corporation is a Delaware corporation headquartered in Tulsa, Oklahoma that provides diversified midstream services to the energy industry. The terms "we," "our," "us," "Rose Rock," the "Partnership" and similar language used in these notes to the unaudited condensed consolidated financial statements refer to Rose Rock Midstream, L.P, and its subsidiaries. The term "SemGroup" refers to SemGroup Corporation and its controlled subsidiaries, including Rose Rock Midstream GP, LLC. Basis of presentation These condensed consolidated financial statements include the accounts of Rose Rock Midstream, L.P. and its controlled subsidiaries. The condensed consolidated balance sheet at December 31, 2015 , which is derived from audited financial statements and the unaudited condensed consolidated interim financial statements have been prepared in accordance with accounting principles generally accepted in the United States ("U.S. GAAP") and the rules and regulations of the SEC. These condensed consolidated financial statements include all normal and recurring adjustments that, in the opinion of management, are necessary to present fairly the financial position of the Partnership and the results of its operations and its cash flows. All significant transactions between Rose Rock Midstream, L.P. and its consolidated subsidiaries have been eliminated. The preparation of financial statements in conformity with U.S. GAAP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ended March 31, 2016 , are not necessarily indicative of the results to be expected for the full year ending December 31, 2016 . Pursuant to the rules and regulations of the SEC, the accompanying condensed consolidated financial statements do not include all of the information and notes normally included with financial statements prepared in accordance with U.S. GAAP.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5, which are included in our Annual Report on Form 10-K for the year ended December 31, 2015 , filed with the SEC. Our significant accounting policies are consistent with those described in Note 2 of our Annual Report on Form 10-K for the year ended December 31, 2015. Recent Accounting Pronouncements In March 2016, the Financial Accounting Standards Board ("FASB") issued Accounting Standards Update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For public entities, this ASU is effective for annual periods beginning after December 15, 2016, and interim periods within those years and early adoption is permitted. The Company will adopt this guidance in the first quarter of 2017. The impact is not expected to be material. In February 2016, the FASB issued ASU 2016-02, "Leases (Topic 842)",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lso provides clarifications surrounding the presentation of the effects of leases in the income statement and statement of cash flows. For public entities, this ASU will be effective for annual periods beginning after December 15, 2018, and interim periods within those years. The new guidance shall be applied using a modified retrospective approach and early adoption is permitted. We are currently evaluating the impact of the adoption of ASU 2016-02 on our consolidated financial statements. We will adopt this guidance in the first quarter of 2019. In July 2015, the FASB issued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We will adopt this guidance in the first quarter of 2017. The impact is not expected to be material. On April 7, 2015, the FASB issued ASU 2015-03, “Interest - 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amended the SEC paragraphs of ASC Subtopic 835-30 to include the language from the SEC Staff Announcement indicating that the SEC would not object to presenting deferred debt issuance costs related to line-of-credit agreements as assets and subsequently amortizing the deferred debt issuance costs ratably over the term of the agreement. The standards are effective for U.S. public companies for annual reporting periods beginning after December 15, 2015. Early adoption is permitted. The new guidance has been applied on a retrospective basis for all periods presented. We adopted this guidance in the first quarter of 2016. The impact was not material. For presentation purposes, $12.2 million of debt issuance costs which had previously been reported as other noncurrent assets were reclassified as a reduction of long-term debt on the December 31, 2015 balance sheet. Capitalized loan fees related to our revolving credit facility continue to be presented as other noncurrent asse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which deferred the effective date of ASU 2014-09 by one year. In March 2016, the FASB issued ASU 2016-08 which amended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SU 2016-10 which amended certain aspects of the guidance related to identifying performance obligations and licensing implementation within ASU 2014-09. We are currently evaluating the impact of our pending adoption of ASU 2014-09 on our consolidated financial statements and have not yet determined the method by which we will adopt the standard. We will adopt this guidance in the first quarter of 2018.</t>
  </si>
  <si>
    <t>Equity Method Investment</t>
  </si>
  <si>
    <t>Equity Method Investments and Joint Ventures [Abstract]</t>
  </si>
  <si>
    <t>Equity Method Investments Disclosure [Text Block]</t>
  </si>
  <si>
    <t>EQUITY METHOD INVESTMENTS Under the equity method, we do not report the individual assets and liabilities of our investees. Instead, our membership interests are reflected in one line as a noncurrent asset on our condensed consolidated balance sheets. Our equity method investments consisted of the following (in thousands): March 31, 2016 December 31, 2015 White Cliffs Pipeline, L.L.C. $ 293,811 $ 297,109 Glass Mountain Pipeline, LLC 139,761 141,182 Total equity method investments $ 433,572 $ 438,291 Our earnings from equity method investments consisted of the following (in thousands): Three Months Ended March 31, 2016 2015 White Cliffs Pipeline, L.L.C. $ 19,780 $ 19,090 Glass Mountain Pipeline, LLC 1,059 1,774 Total earnings from equity method investments $ 20,839 $ 20,864 Cash distributions received from equity method investments consisted of the following (in thousands): Three Months Ended March 31, 2016 2015 White Cliffs Pipeline, L.L.C. $ 24,098 $ 24,154 Glass Mountain Pipeline, LLC 2,815 1,911 Total cash distributions received from equity method investments $ 26,913 $ 26,065 White Cliffs Pipeline, L.L.C. Certain unaudited summarized income statement information of White Cliffs Pipeline, L.L.C. ("White Cliffs") for the three months ended March 31, 2016 and 2015 is shown below (in thousands): Three Months Ended March 31, 2016 2015 Revenues $ 58,056 $ 54,614 Operating, general and administrative expenses $ 9,852 $ 8,353 Depreciation and amortization expense $ 8,963 $ 8,538 Net income $ 39,247 $ 37,723 Our equity in earnings of White Cliffs for the three months ended March 31, 2016 and 2015 is less than 51% of the net income of White Cliffs for the same periods. This is due to certain general and administrative expenses incurred in managing the operations of White Cliffs that the other owners are not obligated to share. Such expenses are recorded by White Cliffs and are allocated to our ownership interest. White Cliffs recorded $0.5 million and $0.3 million of such general and administrative expense for the three months ended March 31, 2016 and 2015 , respectively. The members of White Cliffs are required to contribute capital to White Cliffs to fund various projects. For the three months ended March 31, 2016 , we contributed $0.5 million for an expansion project adding approximately 65,000 barrels per day of capacity. Remaining contributions are expected to total approximately $1.7 million . The project is expected to be completed during the first half of 2016. Glass Mountain Pipeline, LLC As discussed in Note 3, on February 13, 2015, our Transportation segment acquired Glass Mountain Holding, LLC, which owns a 50% interest in Glass Mountain Pipeline, LLC ("Glass Mountain"). The excess of the recorded amount of our investment over the book value of our share of the underlying net assets represents equity method goodwill and capitalized interest at March 31, 2016 . Capitalized interest is amortized as a reduction of earnings from equity method investments. Certain summarized unaudited income statement information of Glass Mountain for the three months ended March 31, 2016 and 2015 is shown below (in thousands): Three Months Ended March 31, 2016 2015 Revenues $ 8,572 $ 11,121 Cost of sales $ 565 $ 1,982 Operating, general and administrative expenses $ 1,845 $ 1,438 Depreciation and amortization expense $ 3,936 $ 4,044 Net income $ 2,225 $ 3,655 Our equity in earnings of Glass Mountain for the three months ended March 31, 2016 and 2015 is less than 50% of the net income of Glass Mountain for the same period due to amortization of capitalized interest for the period. For the three months ended March 31, 2016 , we contributed $0.3 million to Glass Mountain related to capital projects.</t>
  </si>
  <si>
    <t>Acquisitions [Abstract]</t>
  </si>
  <si>
    <t>Mergers, Acquisitions and Dispositions Disclosures [Text Block]</t>
  </si>
  <si>
    <t>ACQUISITIONS On February 13, 2015, we acquired the Wattenberg Oil Trunkline ("WOT") and a 50% interest in Glass Mountain, from SemGroup in exchange for (i) cash of approximately $251.2 million , (ii) the issuance of 1.75 million common units, and (iii) an increase of the capital account of our general partner and a related issuance of general partner interest, to allow our general partner to maintain its 2% general partner interest in us. The WOT is a 75 -mile, 12 -inch diameter crude oil gathering pipeline system that transports crude oil from production facilities in the DJ Basin to White Cliffs' pipeline. It has a capacity of approximately 85,000 barrels per day. Glass Mountain owns a 215 -mile crude oil pipeline in western and north central Oklahoma that is operated by Rose Rock. The cash consideration was funded through a borrowing under our credit facility and the issuance and sale of 2.3 million common units in an underwritten public offering. As the transaction was between entities under common control, we recorded the acquired assets and liabilities based on SemGroup's historical cost. The purchase price in excess of historical cost was treated as an equity transaction with SemGroup, which reduced the partners' capital accounts of our general and limited partners on a pro-rata basis. The acquisition is reflected in our results as of January 1, 2015, which was the agreed upon date of transfer between SemGroup and Rose Rock. The difference between accounting for the transfer on January 1, 2015 versus the closing date of the transaction, February 13, 2015, is not significant to our financial results.</t>
  </si>
  <si>
    <t>Segments</t>
  </si>
  <si>
    <t>Segment Reporting Information [Line Items]</t>
  </si>
  <si>
    <t>Segment Reporting Disclosure [Text Block]</t>
  </si>
  <si>
    <t>SEGMENTS During the year ended December 31, 2015, management made the decision to disaggregate certain activities and functions within the Partnership to provide additional granularity, both internally and externally, to our operating results. As such, the prior period results have been recast to reflect the resulting reportable segments. Our segments are organized by our key revenue generating activities. Our Transportation segment includes revenue generated through fees charged for the physical movement of crude oil utilizing our truck and pipeline assets. Our Facilities segment includes revenue generated through crude oil storage fees, truck unloading fees and other ancillary activities related to our facilities. Our Supply and Logistics segment includes revenue generated through the marketing of crude oil and includes related derivative activity. Although Corporate and Other does not represent an operating segment, it is included in the tables below to reconcile segment information to that of the consolidated Partnership. Current year activity includes intersegment revenues generated by our Transportation and Facilities segments for services provided to our Supply and Logistics segment. With the exception of intersegment trucking revenues, these intersegment charges did not exist in the prior year. Eliminations of transactions between segments are also included within Corporate and Other in the tables below. Three Months Ended March 31, 2016 Transportation Facilities Supply and Logistics Corporate and Other Consolidated Revenues: External $ 17,196 $ 10,133 $ 176,622 $ — $ 203,951 Intersegment 7,213 2,746 — (9,959 ) — Total revenues $ 24,409 $ 12,879 $ 176,622 $ (9,959 ) $ 203,951 Depreciation and amortization $ 5,859 $ 1,884 $ 40 $ 110 $ 7,893 Earnings from equity method investment $ 20,839 $ — $ — $ — $ 20,839 Segment profit (1) $ 25,592 $ 9,587 $ 9,093 $ (2,022 ) $ 42,250 Total assets at March 31, 2016 (excluding intersegment receivables) $ 740,307 $ 152,361 $ 297,163 $ 23,006 $ 1,212,837 Equity investments at March 31, 2016 $ 433,572 $ — $ — $ — $ 433,572 Three Months Ended March 31, 2015 Transportation Facilities Supply and Logistics Corporate and Other Consolidated Revenues: External $ 20,327 $ 11,405 $ 102,961 $ — $ 134,693 Intersegment 3,721 — — (3,721 ) — Total revenues $ 24,048 $ 11,405 $ 102,961 $ (3,721 ) $ 134,693 Depreciation and amortization $ 8,618 $ 1,369 $ 39 $ 117 $ 10,143 Earnings from equity method investment $ 20,864 $ — $ — $ — $ 20,864 Segment profit (1) $ 24,524 $ 8,402 $ 5,181 $ (2,827 ) $ 35,280 Total assets at December 31, 2015 (excluding intersegment receivables) $ 745,612 $ 155,186 $ 328,419 $ 16,373 $ 1,245,590 Equity investments at December 31, 2015 $ 438,291 $ — $ — $ — $ 438,291 (1) Segment profit represents revenues excluding unrealized gains (losses) related to derivative instruments plus earnings from equity method investments less cost of sales excluding depreciation and amortization and less operating and general and administrative expenses. Three Months Ended March 31, Reconciliation of segment profit to net income: 2016 2015 Total segment profit $ 42,250 $ 35,280 Less: Net unrealized loss (gain) related to derivative instruments (4,548 ) 2,531 Depreciation and amortization 7,893 10,143 Interest expense 12,437 8,006 Net income $ 26,468 $ 14,600</t>
  </si>
  <si>
    <t>Financial Instruments</t>
  </si>
  <si>
    <t>Financial Instruments And Fair Value Disclosures [Abstract]</t>
  </si>
  <si>
    <t>Financial Instruments Disclosure [Text Block]</t>
  </si>
  <si>
    <t>FINANCIAL INSTRUMENTS Commodity derivative contracts Our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crude oil to create back-to-back transactions that are intended to lock in positive margins based on the timing, location or quality of the crude oil purchased and delivered or (ii) derivative contracts. Our storage and transportation assets also can be used to mitigate location and time basis risk. All marketing activities are subject to our Comprehensive Risk Management Policy, which establishes limits in order to manage risk and mitigate financial exposure. Our commodity derivatives can be comprised of crude oil and natural gas liquids forward contracts and futures contracts. These are defined as follows: Forward contracts – Over the counter ("OTC") contracts to buy or sell a commodity at an agreed upon future date. The buyer and seller agree on specific terms (price, quantity, delivery period, and location) and conditions at the inception of the contract. Futures contracts – Exchange traded contracts to buy or sell a commodity. These contracts are standardized by the exchange in terms of quality, quantity, delivery period and location for each commodity. We record commodity derivative assets and liabilities at fair value at each balance sheet date with the exception of commitments which have been designated as normal purchases and sales. The table below summarizes the balances of these assets and liabilities at March 31, 2016 and December 31, 2015 (in thousands): March 31, 2016 December 31, 2015 Level 1 Netting* Total Level 1 Netting* Total Assets $ 6,041 $ (1,832 ) $ 4,209 $ 131 $ (131 ) $ — Liabilities $ 1,832 $ (1,832 ) $ — $ 470 $ (131 ) $ 339 * Relates primarily to exchange traded futures. Gain and loss positions on multiple contracts are settled net on a daily basis with the exchange. "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TC traded physical fixed priced purchases and sales forward contracts. "Level 3" measurements are based on inputs from a pricing service and/or internal valuation models incorporating observable and unobservable market data.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March 31, 2016 , all of our physical fixed price forward purchases and sales contracts were being accounted for as normal purchases and normal sales. There were no financial assets or liabilities recorded at fair value which were classified as Level 2 or Level 3 during the three months ended March 31, 2016 and 2015. As such, no rollforward of Level 3 activity has been presented. The following table sets forth the notional quantities for commodity derivative instruments entered into during the periods indicated (in thousands of barrels): Three Months Ended March 31, 2016 2015 Sales 10,420 5,731 Purchases 10,510 5,905 We have not designated any of our commodity derivative instruments as accounting hedges. We record the fair value of the derivative instruments on our condensed consolidated balance sheets in other current assets and other current liabilities. The fair value of our commodity derivative assets and liabilities recorded to other current assets and other current liabilities was as follows (in thousands): March 31, 2016 December 31, 2015 Assets Liabilities Assets Liabilities Commodity contracts $ 4,209 $ — $ — $ 339 We have posted margin deposits as collateral with brokers who have the right of set off associated with these funds. Our margin accounts were in a net liability position as of March 31, 2016 of $1.0 million . At December 31, 2015, our margin deposit balance was $2.9 million . These margin account balances have not been offset against our net commodity derivative instrument (contract) positions. Had these margin account balances been netted against our net commodity derivative instrument (contract) positions as of March 31, 2016 and December 31, 2015, we would have had net asset positions of $3.2 million and $2.6 million , respectively. Realized and unrealized losses from our commodity derivatives were recorded to product revenue in the following amounts (in thousands): Three Months Ended March 31, 2016 2015 Commodity contracts $ 3,354 $ (644 ) Concentrations of risk During the three months ended March 31, 2016 , one third-party customer of our Supply and Logistics segment accounted for approximately 55% of our consolidated revenue. We purchased approximately $47.0 million of product from two third-party suppliers, which represented approximately 31% of our costs of products sold. At March 31, 2016 , two third-party customers, primarily of our Supply and Logistics segment, accounted for 46% of our total accounts receivable.</t>
  </si>
  <si>
    <t>Long Term Debt</t>
  </si>
  <si>
    <t>Debt Disclosure [Abstract]</t>
  </si>
  <si>
    <t>Long-term Debt</t>
  </si>
  <si>
    <t>LONG-TERM DEBT Our long-term debt consisted of the following (in thousands): March 31, December 31, 5.625% senior unsecured notes due 2022 $ 400,000 $ 400,000 Unamortized debt issuance costs on 2022 notes (6,709 ) (6,975 ) 5.625% senior unsecured notes due 2022, net 393,291 393,025 5.625% senior unsecured notes due 2023 350,000 350,000 Unamortized discount on 2023 notes (5,317 ) (5,455 ) Unamortized debt issuance costs on 2023 notes (5,098 ) (5,266 ) 5.625% senior unsecured notes due 2023, net 339,585 339,279 Revolving credit facility 24,000 — Capital leases 72 83 Total long-term debt, net 756,948 732,387 Less: current portion of long-term debt 27 31 Noncurrent portion of long-term debt, net $ 756,921 $ 732,356 Senior unsecured notes due 2022 At March 31, 2016 , we had $400 million of 5.625% senior unsecured notes due 2022 outstanding ("2022 Notes"). Rose Rock and Rose Rock Finance Corporation ("Finance Corp.") are co-issuers of the 2022 Notes. For the three months ended March 31, 2016 and 2015, we incurred $5.9 million and $5.8 million , respectively, of interest expense related to these notes, including amortization of debt issuance costs. Senior unsecured notes due 2023 At March 31, 2016 , we had $350 million of 5.625% senior unsecured notes due 2023 (the “2023 Notes”), which were issued on May 14, 2015. Rose Rock and Finance Corp. are co-issuers of the 2023 Notes. For the three months ended March 31, 2016 , we incurred $5.2 million of interest expense related to these notes, including amortization of debt issuance costs and discount. Subsidiary Guarantors The 2022 Notes and the 2023 Notes are guaranteed by all of our existing subsidiaries other than Finance Corp. Such guarantees of the 2022 Notes and the 2023 Notes are full and unconditional and constitute the joint and several obligations of the subsidiary guarantors. Each of the subsidiary guarantors is 100% owned by the Partnership. The Partnership has no assets or operations independent of its subsidiaries and there are no significant restrictions upon the ability of the Partnership, or any of its subsidiaries, to obtain funds from its respective subsidiaries by dividend or loan. None of the assets of the Partnership's subsidiaries represent restricted net assets pursuant to Rule 4-08(e)(3) of Regulation S-X under the Securities Act. Revolving credit facility At March 31, 2016 , we had $24.0 million of outstanding borrowings on our $585 million revolving credit facility, which incurred interest at the alternate base rate ("ABR") plus an applicable margin. At March 31, 2016 , the interest rate in effect on ABR borrowings was 5.0% . We had $33.4 million in outstanding letters of credit at March 31, 2016 , and the rate per annum was 2.50% . At March 31, 2016 , we had $33.5 million of secured bilateral letters of credit outstanding. The interest rate in effect was 1.75% . Secured bilateral letters of credit are external to the facility and do not reduce availability for borrowing on our revolving credit facility. We incurred $1.5 million and $2.3 million of interest expense related to this facility during the three months ended March 31, 2016 and 2015 , respectively, including amortization of debt issuance costs. Fair value We estimate the fair value of our 2022 Notes and 2023 Notes to be $270 million and $228 million , respectively, at March 31, 2016 , based on unadjusted, transacted market prices near the measurement date, which are categorized as Level 2 measurements. We estimate that the fair value of our revolving long-term debt was not materially different than the reported values at March 31, 2016 , and is categorized as a Level 2 measurement. It is our belief that neither the market interest rates nor our credit profile have changed significantly enough to have had a material impact on the fair value of our revolving debt outstanding at March 31, 2016 .</t>
  </si>
  <si>
    <t>Commitments and Contingencies</t>
  </si>
  <si>
    <t>Commitments and Contingencies Disclosure [Abstract]</t>
  </si>
  <si>
    <t>COMMITMENTS AND CONTINGENCIES</t>
  </si>
  <si>
    <t>COMMITMENTS AND CONTINGENCIES Bankruptcy matters On July 22, 2008 (the "Petition Date"), SemGroup, L.P., SemCrude, L.P. ("SemCrude"), the predecessor of Rose Rock, and Eaglwing, L.P. ("Eaglwing") filed petitions for reorganization under Chapter 11 of the U.S. Bankruptcy Code.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SemCrude, and Eaglwing emerged from bankruptcy protection on November 30, 2009 (the "Emergence Date"). Claims reconciliation process A large number of parties made claims against SemGroup and the other debtors for obligations alleged to have been incurred prior to the bankruptcy filing. SemGroup has resolved or settled all of these outstanding claims and has made all required distributions. The Plan of Reorganization has therefore been fully administered. On November 7, 2014, SemGroup Corporation and the other reorganized debtors moved for a final decree from the bankruptcy court closing the debtors’ bankruptcy cases. The United States Bankruptcy Court for the District of Delaware granted the request and entered its Order Granting Motion of Remaining Debtors for Entry of Final Decree on December 18, 2014. Accordingly, the bankruptcy cases for SemCrude, L.P., Eaglwing, L.P., SemCanada II, L.P., SemCanada L.P., SemGas, L.P., SemGroup, L.P., SemMaterials, L.P., and SemStream, L.P. have been closed. As part of its decree, the Court retained jurisdiction over certain on-going adversary proceedings, but the debtors have estimated and paid the claims associated with these remaining adversaries, leaving the non-debtor parties to the adversaries to resolve their remaining claims amongst themselves. On January 2, 2015, Bettina M. Whyte, the duly appointed Trustee of the SemGroup Litigation Trust (the “Litigation Trustee”), filed a notice of appeal of the Bankruptcy Court’s December 18, 2014 order closing the aforementioned bankruptcy cases. However, the Bankruptcy Court’s order of final decree was effective upon entry, and the appeal does not stay the effect of the order. The Litigation Trustee’s appeal to the United States District Court for the District of Delaware is currently pending and will be opposed by SemGroup Corporation and the other remaining reorganized debtors. We are indemnified by SemGroup against any loss in this matter pursuant to the terms of the omnibus agreement with SemGroup.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KDHE") initiated discussions during SemGroup’s bankruptcy proceeding regarding five of our sites in Kansas that the KDHE believes, based on their historical use, may have soil or groundwater contamination in excess of state standards. All five sites were initially investigated in 2011 and 2012. One site was issued a closure letter by the KDHE in 2012. The remaining four sites are in various stages of follow up investigation, remediation, monitoring, or closure under KDHE oversight. The environmental work at these sites is being completed under consent orders between Rose Rock Midstream Crude, LP and the KDHE. Two of the remaining sites have limited impacts to shallow soil and groundwater and the groundwater is currently being monitored on a semi-annual basis until such time that closure can be granted by the KDHE. No active remediation is anticipated for these two sites. The final two sites have required additional investigation and soil and groundwater remediation may be necessary to achieve KDHE closure. Rose Rock does not anticipate any penalties or fines for these historical sites. We are indemnified by SemGroup against any loss in this matter pursuant to the terms of the omnibus agreement with SemGroup. We received a Notice of Probable Violation and Civil Penalty dated March 29, 2016 from the U.S. Department of Transportation (the “Notice”) for alleged violations of pipeline operation and maintenance regulations related to a 2014 crude oil release that occurred on our Blackwell to See pipeline segment located in Oklahoma. This pipeline segment was idled in March 2016 when we initiated service on our new pipeline segment that transports Kansas crude volumes to our Cushing, Oklahoma terminal. The Notice proposes a penalty of $600,200 . We responded to the Notice in April 2016 with information that we believe warrants reduction of the amount of the proposed penalty. Dimmit County, TX claims An employee of Rose Rock Midstream Field Services, LLC was involved in a tractor trailer accident on January 15, 2015 in Dimmit County, Texas. A second accident followed resulting in six fatalities and multiple injuries. Multiple lawsuits involving claims of wrongful death and personal injury were filed in Zavala County and Dimmit County, Texas. These lawsuits have been consolidated and the trial will be held in the District Court, 293rd Judicial District, Zavala County, Texas. The trial for cause number 15-01-13356-ZCV, Maribel Rodriguez and the Estate of David Rodriguez, et al., vs. Rose Rock Midstream Field Services, LLC, SemGroup Corporation, Rose Rock Midstream, L.P. and SemManagement LLC, et al., was set to begin on April 12, 2016, and has been postponed to June 13, 2016. Mediation including all parties is scheduled for the second week of May 2016. Although the plaintiffs currently claim total damages in an amount in excess of our insurance coverage, we believe that any liability that may arise from this action will be within the limits covered by our insurance. We will continue to defend our position, however we cannot predict the outcome.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effect on our consolidated financial position, results of operations or cash flows. However, the outcome of such matters is inherently uncertain and estimates of our consolidated liabilities may change materially as circumstances develop. Asset retirement obligations We may be subject to removal and restoration costs upon retirement of our facilities. However, we are unable to predict when, or if, our pipelines, storage tanks and related facilities would become completely obsolete and require decommissioning. Accordingly, we have not recorded a liability or corresponding asset, as both the amount and timing of such potential future costs are indeterminable. Purchase and sale commitments We routinely enter into agreements to purchase and sell petroleum products at specified future dates. We create a margin for these purchases by entering into various types of physical and financial sales and exchange transactions through which we seek to maintain a position that is substantially balanced between purchases on the one hand and sales and future delivery obligations on the other. We account for derivatives at fair value with the exception of commitments which have been designated as normal purchases and sales, for which we do not record assets or liabilities related to these agreements until the product is purchased or sold. At March 31, 2016 , such commitments included the following (in thousands): Volume (Barrels) Value Fixed price purchases 2,459 $ 86,203 Fixed price sales 3,613 $ 128,923 Floating price purchases 15,214 $ 579,964 Floating price sales 16,528 $ 640,222 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30 to 120 days. We have a take-or-pay obligation with our equity method investee, White Cliffs, for approximately 5,000 barrels per day of space on White Cliffs' pipeline. The agreement became effective in October 2015 and has a term of 5 years . Annual payments to White Cliffs under the agreement are expected to be $9.4 million . See Note 2 for capital contribution requirements related to the White Cliffs expansion.</t>
  </si>
  <si>
    <t>Partners' Capital and Distributions</t>
  </si>
  <si>
    <t>Partners' Capital [Abstract]</t>
  </si>
  <si>
    <t>PARTNERS' CAPITAL AND DISTRIBUTIONS</t>
  </si>
  <si>
    <t>PARTNERS’ CAPITAL AND DISTRIBUTIONS Unaudited condensed consolidated statement of changes in partners’ capital The following table shows the changes in our partners’ capital accounts from December 31, 2015 to March 31, 2016 (in thousands): Common Units - Public Common Units - SemGroup General Partner Interest Total Partners' Capital Balance at December 31, 2015 $ 80,829 $ 139,470 $ 9,906 $ 230,205 Net income 9,020 11,580 5,868 26,468 Unvested distribution equivalent rights 153 — — 153 Cash distributions to partners (10,833 ) (13,666 ) (5,940 ) (30,439 ) Non-cash equity compensation 365 — — 365 Balance at March 31, 2016 $ 79,534 $ 137,384 $ 9,834 $ 226,752 The following table shows the cash distributions paid or declared per common unit during 2016 and 2015 : Quarter Ended Record Date Payment Date Distribution Per Unit December 31, 2014 February 3, 2015 February 13, 2015 $0.6200 March 31, 2015 May 5, 2015 May 15, 2015 $0.6350 June 30, 2015 August 4, 2015 August 14, 2015 $0.6500 September 30, 2015 November 3, 2015 November 13, 2015 $0.6600 December 31, 2015 February 2, 2016 February 12, 2016 $0.6600 March 31, 2016 May 3, 2016 May 13, 2016 $0.6600 Equity incentive plan We granted 110,454 restricted unit awards during the three months ended March 31, 2016 , with a weighted average grant date fair value of $9.50 . At March 31, 2016 , there were 178,752 unvested restricted unit awards that have been granted pursuant to our equity incentive plan. During the three months ended March 31, 2016 , 31,893 restricted unit awards vested of which 133 were withheld to satisfy tax withholding obligations. The cost associated with the withheld awards is reflected in the condensed consolidated financial statements as a cash distribution to common public unitholders. The holders of these restricted unit awards are entitled to equivalent distributions (“UUDs”) to be received upon vesting of the restricted unit awards. The UUDs will be settled in cash upon vesting. At March 31, 2016 , the value of these UUDs related to unvested restricted units was approximately $228 thousand .</t>
  </si>
  <si>
    <t>Earnings Per Limited Partner Unit</t>
  </si>
  <si>
    <t>Earnings Per Share [Abstract]</t>
  </si>
  <si>
    <t>EARNINGS PER LIMITED PARTNER UNIT</t>
  </si>
  <si>
    <t>EARNINGS PER LIMITED PARTNER UNIT Net income is allocated to the general partner and the limited partners in accordance with their respective partnership percentages, after giving effect to any priority income allocations, such as incentive distributions that are allocated to the general partner. Distributions pertaining to the current period are based on available cash as defined by our partnership agreement. After adjusting for the appropriate period’s distributions, the remaining undistributed earnings or excess distributions over earnings, if any, are allocated to the general partner, limited partners and participating securities in accordance with the contractual terms of the partnership agreement and as further prescribed under the two-class method. Incentive distribution rights do not participate in undistributed earnings. Basic and diluted earnings per limited partner unit is determined by dividing net income allocated to the limited partners by the weighted average number of limited partner units for such class outstanding during the period. Diluted earnings per limited partner unit reflects, where applicable, the potential dilution that could occur if securities or other agreements to issue additional units of a limited partner class, such as restricted unit awards, were exercised, settled or converted into such units. The following table sets forth the computation of basic and diluted earnings per limited partner unit for the three months ended March 31, 2016 and 2015 (in thousands, except per unit data): Three Months Ended March 31, 2016 2015 Net income attributable to Rose Rock Midstream, L.P. $ 26,468 $ 14,600 Less: General partner's incentive distribution earned 5,339 4,450 Less: General partner's 2.0% ownership 529 292 Net income allocated to limited partners $ 20,600 $ 9,858 Basic weighted average number of common units outstanding 36,809 34,804 Effect of non-vested restricted units 26 43 Diluted weighted average number of common units outstanding 36,835 34,847 Net income per limited partner unit: Common unit (basic) $ 0.56 $ 0.28 Common unit (diluted) $ 0.56 $ 0.28</t>
  </si>
  <si>
    <t>Related Party Transactions</t>
  </si>
  <si>
    <t>Related Party Transactions [Abstract]</t>
  </si>
  <si>
    <t>RELATED PARTY TRANSACTIONS</t>
  </si>
  <si>
    <t>RELATED PARTY TRANSACTIONS Direct employee expenses We do not directly employ any persons to manage or operate our business. These functions are performed by employees of SemGroup. Allocations are based on the actual costs of employees operating Rose Rock, including employees added through growth and acquisitions. SemGroup charged us $11.4 million and $10.3 million during the three months ended March 31, 2016 and 2015 , respectively, for direct employee costs. These expenses were recorded to operating expenses and general and administrative expenses in our condensed consolidated statements of income. Allocated expenses SemGroup incurs expenses to provide certain indirect corporate general and administrative services to its subsidiaries. Such expenses include employee compensation costs, professional fees and rental fees for office space, among other expenses. SemGroup charged us $3.4 million and $2.7 million during the three months ended March 31, 2016 and 2015 , respectively, for such allocated costs. These expenses were recorded to general and administrative expenses in our condensed consolidated statements of income. NGL Energy Partners LP SemGroup holds limited partner common units and general partner ownership interests in NGL Energy Partners LP ("NGL Energy"). We generated revenues from NGL Energy of $8.5 million and $42.4 million for the three months ended March 31, 2016 and 2015 , respectively. We made purchases of condensate at market prices from NGL Energy in the amount of $6.8 million and $35.2 million for the three months ended March 31, 2016 and 2015 , respectively. We received reimbursements from NGL Energy for support services in the amount of $42.0 thousand for the three months ended March 31, 2015 . We received no reimbursements from NGL Energy for support services for the three months ended March 31, 2016 . SemGas, L.P. We purchase condensate at market prices from SemGas, L.P. ("SemGas"), which is a wholly-owned subsidiary of SemGroup. Purchases from SemGas were $2.7 million and $6.0 million for the three months ended March 31, 2016 and 2015 , respectively. White Cliffs We generated storage revenues from our equity investee, White Cliffs, of $1.1 million and $1.0 million for the three months ended March 31, 2016 and 2015 , respectively. We incurred $2.5 million and $0.7 million of costs for the three months months ended March 31, 2016 and 2015 , respectively, related to transportation fees for shipments on the White Cliffs Pipeline. We received $0.1 million and $0.1 million in management fees from White Cliffs for the three months ended March 31, 2016 and March 31, 2015 , respectively. Glass Mountain We incurred $1.9 million and $0.5 million of costs for the three months ended March 31, 2016 and 2015 , respectively, related to transportation fees for shipments on Glass Mountain's pipeline. We received $0.2 million and $0.2 million in fees from Glass Mountain for the three months ended March 31, 2016 and 2015 , respectively, related to support services associated with Glass Mountain's pipeline operations. We made purchases of crude oil of $0.4 million and $1.5 million from Glass Mountain during the three months ended March 31, 2016 and 2015 , respectively. Legal services The law firm of Conner &amp; Winters, LLP, of which Mark D. Berman is a partner, performs legal services for us. Mr. Berman is the spouse of Candice L. Cheeseman, our general partner's Vice President and General Counsel. Mr. Berman does not perform any legal services for us. We paid $59.0 thousand in legal fees and related expenses to this law firm during the three months ended March 31, 2016 . No fees were paid to this law firm for the three months ended March 31, 2015.</t>
  </si>
  <si>
    <t>Supplemental Cash Flow Information Supplemental Cash Flow Information</t>
  </si>
  <si>
    <t>Other Significant Noncash Transactions [Line Items]</t>
  </si>
  <si>
    <t>Cash Flow, Supplemental Disclosures [Text Block]</t>
  </si>
  <si>
    <t>SUPPLEMENTAL CASH FLOW INFORMATION Acquisitions In connection with the first quarter 2015 acquisition of the WOT and a 50% interest in Glass Mountain (Note 3), we issued 1.75 million common units valued at $70.6 million as non-cash consideration to SemGroup. The valuation of the units is based on the offering price for units concurrently sold in a public offering. In addition, a non-cash contribution of $3.3 million was recorded to the general partner's capital account. As the transaction occurred between parties under common control, the purchase price in excess of SemGroup's historical cost was treated as an equity transaction with SemGroup, which reduced the partners' capital accounts pro-rata based on ownership percentages. The $46.3 million of cash consideration in excess of historical cost is reflected as a distribution to SemGroup in the condensed consolidated cash flow statement. The entire amount of non-cash equity consideration was in excess of the historical cost and was reduced to zero value in the statement of equity. Other supplemental disclosures We paid cash interest of $12.3 million and $14.2 million for the three months ended March 31, 2016 and 2015 , respectively. We accrued $0.7 million and $5.1 million for purchases of property, plant and equipment for the three months ended March 31, 2016 and 2015 , respectively.</t>
  </si>
  <si>
    <t>Overview (Policies)</t>
  </si>
  <si>
    <t>Basis of Presentation</t>
  </si>
  <si>
    <t>Consolidation, Policy [Policy Text Block]</t>
  </si>
  <si>
    <t>Basis of presentation These condensed consolidated financial statements include the accounts of Rose Rock Midstream, L.P. and its controlled subsidiaries. The condensed consolidated balance sheet at December 31, 2015 , which is derived from audited financial statements and the unaudited condensed consolidated interim financial statements have been prepared in accordance with accounting principles generally accepted in the United States ("U.S. GAAP") and the rules and regulations of the SEC. These condensed consolidated financial statements include all normal and recurring adjustments that, in the opinion of management, are necessary to present fairly the financial position of the Partnership and the results of its operations and its cash flows. All significant transactions between Rose Rock Midstream, L.P. and its consolidated subsidiaries have been eliminated. The preparation of financial statements in conformity with U.S. GAAP requires management to make estimates and assumptions that affect the amounts and disclosures in the financial statements. Although management believes these estimates are reasonable, actual results could differ materially from these estimates. The results of operations for the three months ended March 31, 2016 , are not necessarily indicative of the results to be expected for the full year ending December 31, 2016 . Pursuant to the rules and regulations of the SEC, the accompanying condensed consolidated financial statements do not include all of the information and notes normally included with financial statements prepared in accordance with U.S. GAAP. Certain reclassifications have been made to conform previously reported balances to the current presentation. These condensed consolidated financial statements should be read in conjunction with the audited consolidated financial statements and notes thereto for the year ended December 31, 2015, which are included in our Annual Report on Form 10-K for the year ended December 31, 2015 , filed with the SEC. Our significant accounting policies are consistent with those described in Note 2 of our Annual Report on Form 10-K for the year ended December 31, 2015.</t>
  </si>
  <si>
    <t>Description of New Accounting Pronouncements Not yet Adopted [Text Block]</t>
  </si>
  <si>
    <t>Recent Accounting Pronouncements In March 2016, the Financial Accounting Standards Board ("FASB") issued Accounting Standards Update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For public entities, this ASU is effective for annual periods beginning after December 15, 2016, and interim periods within those years and early adoption is permitted. The Company will adopt this guidance in the first quarter of 2017. The impact is not expected to be material. In February 2016, the FASB issued ASU 2016-02, "Leases (Topic 842)",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lso provides clarifications surrounding the presentation of the effects of leases in the income statement and statement of cash flows. For public entities, this ASU will be effective for annual periods beginning after December 15, 2018, and interim periods within those years. The new guidance shall be applied using a modified retrospective approach and early adoption is permitted. We are currently evaluating the impact of the adoption of ASU 2016-02 on our consolidated financial statements. We will adopt this guidance in the first quarter of 2019. In July 2015, the FASB issued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We will adopt this guidance in the first quarter of 2017. The impact is not expected to be material. On April 7, 2015, the FASB issued ASU 2015-03, “Interest - 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amended the SEC paragraphs of ASC Subtopic 835-30 to include the language from the SEC Staff Announcement indicating that the SEC would not object to presenting deferred debt issuance costs related to line-of-credit agreements as assets and subsequently amortizing the deferred debt issuance costs ratably over the term of the agreement. The standards are effective for U.S. public companies for annual reporting periods beginning after December 15, 2015. Early adoption is permitted. The new guidance has been applied on a retrospective basis for all periods presented. We adopted this guidance in the first quarter of 2016. The impact was not material. For presentation purposes, $12.2 million of debt issuance costs which had previously been reported as other noncurrent assets were reclassified as a reduction of long-term debt on the December 31, 2015 balance sheet. Capitalized loan fees related to our revolving credit facility continue to be presented as other noncurrent asse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which deferred the effective date of ASU 2014-09 by one year. In March 2016, the FASB issued ASU 2016-08 which amended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SU 2016-10 which amended certain aspects of the guidance related to identifying performance obligations and licensing implementation within ASU 2014-09. We are currently evaluating the impact of our pending adoption of ASU 2014-09 on our consolidated financial statements and have not yet determined the method by which we will adopt the standard. We will adopt this guidance in the first quarter of 2018.</t>
  </si>
  <si>
    <t>Financial Instruments (Policies)</t>
  </si>
  <si>
    <t>Fair Value Measurement, Policy [Policy Text Block]</t>
  </si>
  <si>
    <t>"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TC traded physical fixed priced purchases and sales forward contracts. "Level 3" measurements are based on inputs from a pricing service and/or internal valuation models incorporating observable and unobservable market data.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March 31, 2016 , all of our physical fixed price forward purchases and sales contracts were being accounted for as normal purchases and normal sales.</t>
  </si>
  <si>
    <t>Equity Method Investment (Tables)</t>
  </si>
  <si>
    <t>Schedule of Equity Method Investments [Line Items]</t>
  </si>
  <si>
    <t>Equity Method Investments [Table Text Block]</t>
  </si>
  <si>
    <t>Our equity method investments consisted of the following (in thousands): March 31, 2016 December 31, 2015 White Cliffs Pipeline, L.L.C. $ 293,811 $ 297,109 Glass Mountain Pipeline, LLC 139,761 141,182 Total equity method investments $ 433,572 $ 438,291</t>
  </si>
  <si>
    <t>Earnings from Equity Method Investments [Table Text Block]</t>
  </si>
  <si>
    <t>Our earnings from equity method investments consisted of the following (in thousands): Three Months Ended March 31, 2016 2015 White Cliffs Pipeline, L.L.C. $ 19,780 $ 19,090 Glass Mountain Pipeline, LLC 1,059 1,774 Total earnings from equity method investments $ 20,839 $ 20,864</t>
  </si>
  <si>
    <t>Cash distributions received from equity method investments [Table Text Block]</t>
  </si>
  <si>
    <t>Cash distributions received from equity method investments consisted of the following (in thousands): Three Months Ended March 31, 2016 2015 White Cliffs Pipeline, L.L.C. $ 24,098 $ 24,154 Glass Mountain Pipeline, LLC 2,815 1,911 Total cash distributions received from equity method investments $ 26,913 $ 26,065</t>
  </si>
  <si>
    <t>White Cliffs Pipeline L L C [Member]</t>
  </si>
  <si>
    <t>Schedule of Income Statement Information on Equity Method Investments [Table Text Block]</t>
  </si>
  <si>
    <t>Certain unaudited summarized income statement information of White Cliffs Pipeline, L.L.C. ("White Cliffs") for the three months ended March 31, 2016 and 2015 is shown below (in thousands): Three Months Ended March 31, 2016 2015 Revenues $ 58,056 $ 54,614 Operating, general and administrative expenses $ 9,852 $ 8,353 Depreciation and amortization expense $ 8,963 $ 8,538 Net income $ 39,247 $ 37,723</t>
  </si>
  <si>
    <t>Glass Mountain Pipeline Llc [Member]</t>
  </si>
  <si>
    <t>Certain summarized unaudited income statement information of Glass Mountain for the three months ended March 31, 2016 and 2015 is shown below (in thousands): Three Months Ended March 31, 2016 2015 Revenues $ 8,572 $ 11,121 Cost of sales $ 565 $ 1,982 Operating, general and administrative expenses $ 1,845 $ 1,438 Depreciation and amortization expense $ 3,936 $ 4,044 Net income $ 2,225 $ 3,655</t>
  </si>
  <si>
    <t>Segments (Tables)</t>
  </si>
  <si>
    <t>Schedule of Segment Reporting Information, by Segment [Table Text Block]</t>
  </si>
  <si>
    <t xml:space="preserve"> Three Months Ended March 31, 2016 Transportation Facilities Supply and Logistics Corporate and Other Consolidated Revenues: External $ 17,196 $ 10,133 $ 176,622 $ — $ 203,951 Intersegment 7,213 2,746 — (9,959 ) — Total revenues $ 24,409 $ 12,879 $ 176,622 $ (9,959 ) $ 203,951 Depreciation and amortization $ 5,859 $ 1,884 $ 40 $ 110 $ 7,893 Earnings from equity method investment $ 20,839 $ — $ — $ — $ 20,839 Segment profit (1) $ 25,592 $ 9,587 $ 9,093 $ (2,022 ) $ 42,250 Total assets at March 31, 2016 (excluding intersegment receivables) $ 740,307 $ 152,361 $ 297,163 $ 23,006 $ 1,212,837 Equity investments at March 31, 2016 $ 433,572 $ — $ — $ — $ 433,572 Three Months Ended March 31, 2015 Transportation Facilities Supply and Logistics Corporate and Other Consolidated Revenues: External $ 20,327 $ 11,405 $ 102,961 $ — $ 134,693 Intersegment 3,721 — — (3,721 ) — Total revenues $ 24,048 $ 11,405 $ 102,961 $ (3,721 ) $ 134,693 Depreciation and amortization $ 8,618 $ 1,369 $ 39 $ 117 $ 10,143 Earnings from equity method investment $ 20,864 $ — $ — $ — $ 20,864 Segment profit (1) $ 24,524 $ 8,402 $ 5,181 $ (2,827 ) $ 35,280 Total assets at December 31, 2015 (excluding intersegment receivables) $ 745,612 $ 155,186 $ 328,419 $ 16,373 $ 1,245,590 Equity investments at December 31, 2015 $ 438,291 $ — $ — $ — $ 438,291 (1) Segment profit represents revenues excluding unrealized gains (losses) related to derivative instruments plus earnings from equity method investments less cost of sales excluding depreciation and amortization and less operating and general and administrative expenses. Three Months Ended March 31, Reconciliation of segment profit to net income: 2016 2015 Total segment profit $ 42,250 $ 35,280 Less: Net unrealized loss (gain) related to derivative instruments (4,548 ) 2,531 Depreciation and amortization 7,893 10,143 Interest expense 12,437 8,006 Net income $ 26,468 $ 14,600</t>
  </si>
  <si>
    <t>Financial Instruments (Tables)</t>
  </si>
  <si>
    <t>Summarized balance of assets and liabilities</t>
  </si>
  <si>
    <t>The table below summarizes the balances of these assets and liabilities at March 31, 2016 and December 31, 2015 (in thousands): March 31, 2016 December 31, 2015 Level 1 Netting* Total Level 1 Netting* Total Assets $ 6,041 $ (1,832 ) $ 4,209 $ 131 $ (131 ) $ — Liabilities $ 1,832 $ (1,832 ) $ — $ 470 $ (131 ) $ 339 * Relates primarily to exchange traded futures. Gain and loss positions on multiple contracts are settled net on a daily basis with the exchange.</t>
  </si>
  <si>
    <t>Notional quantities for commodity derivative instruments</t>
  </si>
  <si>
    <t>The following table sets forth the notional quantities for commodity derivative instruments entered into during the periods indicated (in thousands of barrels): Three Months Ended March 31, 2016 2015 Sales 10,420 5,731 Purchases 10,510 5,905</t>
  </si>
  <si>
    <t>Fair value of commodity derivative assets and liabilities</t>
  </si>
  <si>
    <t>The fair value of our commodity derivative assets and liabilities recorded to other current assets and other current liabilities was as follows (in thousands): March 31, 2016 December 31, 2015 Assets Liabilities Assets Liabilities Commodity contracts $ 4,209 $ — $ — $ 339</t>
  </si>
  <si>
    <t>Realized and unrealized gains from commodity derivatives</t>
  </si>
  <si>
    <t>Realized and unrealized losses from our commodity derivatives were recorded to product revenue in the following amounts (in thousands): Three Months Ended March 31, 2016 2015 Commodity contracts $ 3,354 $ (644 )</t>
  </si>
  <si>
    <t>Long Term Debt Long Term Debt (Tables)</t>
  </si>
  <si>
    <t>Debt Instrument [Line Items]</t>
  </si>
  <si>
    <t>Schedule of Long-term Debt Instruments [Table Text Block]</t>
  </si>
  <si>
    <t>Our long-term debt consisted of the following (in thousands): March 31, December 31, 5.625% senior unsecured notes due 2022 $ 400,000 $ 400,000 Unamortized debt issuance costs on 2022 notes (6,709 ) (6,975 ) 5.625% senior unsecured notes due 2022, net 393,291 393,025 5.625% senior unsecured notes due 2023 350,000 350,000 Unamortized discount on 2023 notes (5,317 ) (5,455 ) Unamortized debt issuance costs on 2023 notes (5,098 ) (5,266 ) 5.625% senior unsecured notes due 2023, net 339,585 339,279 Revolving credit facility 24,000 — Capital leases 72 83 Total long-term debt, net 756,948 732,387 Less: current portion of long-term debt 27 31 Noncurrent portion of long-term debt, net $ 756,921 $ 732,356</t>
  </si>
  <si>
    <t>Commitments and Contingencies (Tables)</t>
  </si>
  <si>
    <t>Purchase and sale commitments</t>
  </si>
  <si>
    <t>We account for derivatives at fair value with the exception of commitments which have been designated as normal purchases and sales, for which we do not record assets or liabilities related to these agreements until the product is purchased or sold. At March 31, 2016 , such commitments included the following (in thousands): Volume (Barrels) Value Fixed price purchases 2,459 $ 86,203 Fixed price sales 3,613 $ 128,923 Floating price purchases 15,214 $ 579,964 Floating price sales 16,528 $ 640,222</t>
  </si>
  <si>
    <t>Partners' Capital and Distributions (Tables)</t>
  </si>
  <si>
    <t>Changes in partners' capital</t>
  </si>
  <si>
    <t>The following table shows the changes in our partners’ capital accounts from December 31, 2015 to March 31, 2016 (in thousands): Common Units - Public Common Units - SemGroup General Partner Interest Total Partners' Capital Balance at December 31, 2015 $ 80,829 $ 139,470 $ 9,906 $ 230,205 Net income 9,020 11,580 5,868 26,468 Unvested distribution equivalent rights 153 — — 153 Cash distributions to partners (10,833 ) (13,666 ) (5,940 ) (30,439 ) Non-cash equity compensation 365 — — 365 Balance at March 31, 2016 $ 79,534 $ 137,384 $ 9,834 $ 226,752</t>
  </si>
  <si>
    <t>Distributions paid or declared</t>
  </si>
  <si>
    <t>The following table shows the cash distributions paid or declared per common unit during 2016 and 2015 : Quarter Ended Record Date Payment Date Distribution Per Unit December 31, 2014 February 3, 2015 February 13, 2015 $0.6200 March 31, 2015 May 5, 2015 May 15, 2015 $0.6350 June 30, 2015 August 4, 2015 August 14, 2015 $0.6500 September 30, 2015 November 3, 2015 November 13, 2015 $0.6600 December 31, 2015 February 2, 2016 February 12, 2016 $0.6600 March 31, 2016 May 3, 2016 May 13, 2016 $0.6600</t>
  </si>
  <si>
    <t>Earnings Per Limited Partner Unit (Tables)</t>
  </si>
  <si>
    <t>Computation of basic and diluted earnings per unit</t>
  </si>
  <si>
    <t>The following table sets forth the computation of basic and diluted earnings per limited partner unit for the three months ended March 31, 2016 and 2015 (in thousands, except per unit data): Three Months Ended March 31, 2016 2015 Net income attributable to Rose Rock Midstream, L.P. $ 26,468 $ 14,600 Less: General partner's incentive distribution earned 5,339 4,450 Less: General partner's 2.0% ownership 529 292 Net income allocated to limited partners $ 20,600 $ 9,858 Basic weighted average number of common units outstanding 36,809 34,804 Effect of non-vested restricted units 26 43 Diluted weighted average number of common units outstanding 36,835 34,847 Net income per limited partner unit: Common unit (basic) $ 0.56 $ 0.28 Common unit (diluted) $ 0.56 $ 0.28</t>
  </si>
  <si>
    <t>Overview (Details) $ in Millions</t>
  </si>
  <si>
    <t>Dec. 31, 2015USD ($)</t>
  </si>
  <si>
    <t>New Accounting Pronouncements or Change in Accounting Principle [Line Items]</t>
  </si>
  <si>
    <t>Unamortized Debt Issuance Expense</t>
  </si>
  <si>
    <t>Equity Method Investment - Balances (Details) - USD ($) $ in Thousands</t>
  </si>
  <si>
    <t>Equity Method Investment - Equity Earnings (Details) - USD ($) $ in Thousands</t>
  </si>
  <si>
    <t>Income (Loss) from Equity Method Investments</t>
  </si>
  <si>
    <t>Equity Method Investment - Distributions (Details) - USD ($) $ in Thousands</t>
  </si>
  <si>
    <t>Proceeds from Equity Method Investment, Dividends or Distributions, Return of and Return on Capital</t>
  </si>
  <si>
    <t>Equity Method Investment - Summarized Financial Information - White Cliffs (Details) - White Cliffs Pipeline L L C [Member] - USD ($) $ in Thousands</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 - Summarized Financial Information - Glass Mountain (Details) - Glass Mountain Pipeline Llc [Member] - USD ($) $ in Thousands</t>
  </si>
  <si>
    <t>Equity Method Investment, Summarized Financial Information, Cost of Sales</t>
  </si>
  <si>
    <t>Equity Method Investment (Details Textual) bbl in Thousands, $ in Thousands</t>
  </si>
  <si>
    <t>Mar. 31, 2016USD ($)bbl</t>
  </si>
  <si>
    <t>Mar. 31, 2015USD ($)</t>
  </si>
  <si>
    <t>General and administrative expense</t>
  </si>
  <si>
    <t>Equity method investment, ownership percentage</t>
  </si>
  <si>
    <t>50.00%</t>
  </si>
  <si>
    <t>Partners' Capital Account, Contributions</t>
  </si>
  <si>
    <t>51.00%</t>
  </si>
  <si>
    <t>Pipeline expansion [Member] | White Cliffs Pipeline L L C [Member]</t>
  </si>
  <si>
    <t>Incremental capacity expected to be added | bbl</t>
  </si>
  <si>
    <t>Remaining expected capital contributions, year one</t>
  </si>
  <si>
    <t>Acquisitions (Details Textual) shares in Thousands, bbl in Thousands, $ in Millions</t>
  </si>
  <si>
    <t>Feb. 13, 2015USD ($)shares</t>
  </si>
  <si>
    <t>Mar. 31, 2016inmibbl</t>
  </si>
  <si>
    <t>Mar. 31, 2015shares</t>
  </si>
  <si>
    <t>Business Acquisition [Line Items]</t>
  </si>
  <si>
    <t>Percentage of ownership general partner interest</t>
  </si>
  <si>
    <t>2.00%</t>
  </si>
  <si>
    <t>Wattenberg Oil Trunkline [Member]</t>
  </si>
  <si>
    <t>Width of Pipeline | in</t>
  </si>
  <si>
    <t>Pipeline capacity | bbl</t>
  </si>
  <si>
    <t>Length Of Pipeline Network | mi</t>
  </si>
  <si>
    <t>Partners' Capital Account, Units, Sold in Public Offering | shares</t>
  </si>
  <si>
    <t>Common Units [Member] | Wattenberg Oil Trunkline and Glass Mountain Pipeline [Member]</t>
  </si>
  <si>
    <t>Units issued as consideration in acquisition | shares</t>
  </si>
  <si>
    <t>Semgroup [Member] | Wattenberg Oil Trunkline and Glass Mountain Pipeline [Member]</t>
  </si>
  <si>
    <t>Payments to acquire business | $</t>
  </si>
  <si>
    <t>Segments (Details) - USD ($) $ in Thousands</t>
  </si>
  <si>
    <t>Revenues</t>
  </si>
  <si>
    <t>Segment profit</t>
  </si>
  <si>
    <t>[1]</t>
  </si>
  <si>
    <t>Assets</t>
  </si>
  <si>
    <t>Unrealized Gain (Loss) on Derivatives</t>
  </si>
  <si>
    <t>Interest Expense</t>
  </si>
  <si>
    <t>Transportation [Member]</t>
  </si>
  <si>
    <t>Facilities [Member]</t>
  </si>
  <si>
    <t>Supply and logistics [Member]</t>
  </si>
  <si>
    <t>Corporate, Non-Segment [Member]</t>
  </si>
  <si>
    <t>Operating Segments [Member]</t>
  </si>
  <si>
    <t>Operating Segments [Member] | Transportation [Member]</t>
  </si>
  <si>
    <t>Operating Segments [Member] | Facilities [Member]</t>
  </si>
  <si>
    <t>Operating Segments [Member] | Supply and logistics [Member]</t>
  </si>
  <si>
    <t>Operating Segments [Member] | Corporate, Non-Segment [Member]</t>
  </si>
  <si>
    <t>Intersegment Eliminations [Member]</t>
  </si>
  <si>
    <t>Intersegment Eliminations [Member] | Transportation [Member]</t>
  </si>
  <si>
    <t>Intersegment Eliminations [Member] | Facilities [Member]</t>
  </si>
  <si>
    <t>Intersegment Eliminations [Member] | Supply and logistics [Member]</t>
  </si>
  <si>
    <t>Intersegment Eliminations [Member] | Corporate, Non-Segment [Member]</t>
  </si>
  <si>
    <t>(1) Segment profit represents revenues excluding unrealized gains (losses) related to derivative instruments plus earnings from equity method investments less cost of sales excluding depreciation and amortization and less operating and general and administrative expenses.</t>
  </si>
  <si>
    <t>Financial Instruments - Summarized balance of assets and liabilities (Details) - Level 1 [Member] - USD ($) $ in Thousands</t>
  </si>
  <si>
    <t>Fair Value, Assets and Liabilities Measured on Recurring and Nonrecurring Basis [Line Items]</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Liabilities</t>
  </si>
  <si>
    <t>* Relates primarily to exchange traded futures. Gain and loss positions on multiple contracts are settled net on a daily basis with the exchange.</t>
  </si>
  <si>
    <t>Financial Instruments - Level 2 and 3 (Details) - USD ($) $ in Thousands</t>
  </si>
  <si>
    <t>Fair Value, Assets Measured on Recurring Basis, Unobservable Input Reconciliation, Calculation</t>
  </si>
  <si>
    <t>Level 2 and level 3 fair value transactions</t>
  </si>
  <si>
    <t>Financial Instruments - Notional amounts (Details) - bbl bbl in Thousands</t>
  </si>
  <si>
    <t>Purchases [Member]</t>
  </si>
  <si>
    <t>Derivative [Line Items]</t>
  </si>
  <si>
    <t>Derivative, Nonmonetary Notional Amount, Volume</t>
  </si>
  <si>
    <t>Sales [Member]</t>
  </si>
  <si>
    <t>Financial Instruments - Fair value of commodity derivative assets and liabilities (Details) - Not Designated as Hedging Instrument [Member] - Commodity Contract [Member] - USD ($) $ in Thousands</t>
  </si>
  <si>
    <t>Assets [Member]</t>
  </si>
  <si>
    <t>Liabilities [Member]</t>
  </si>
  <si>
    <t>Financial Instruments - Realized and unrealized gains and losses (Details) - USD ($) $ in Thousands</t>
  </si>
  <si>
    <t>Product revenue [Member] | Commodity Contract [Member]</t>
  </si>
  <si>
    <t>Derivative Instruments, Gain (Loss) [Line Items]</t>
  </si>
  <si>
    <t>Realized and unrealized gains (losses) on commodity contracts</t>
  </si>
  <si>
    <t>Financial Instruments (Details Textual) $ in Millions</t>
  </si>
  <si>
    <t>Mar. 31, 2016USD ($)Customer</t>
  </si>
  <si>
    <t>Offsetting Assets [Line Items]</t>
  </si>
  <si>
    <t>Margin Deposit Assets | $</t>
  </si>
  <si>
    <t>Commodity Contract [Member]</t>
  </si>
  <si>
    <t>Derivative Asset, Fair Value, Amount Offset Against Collateral | $</t>
  </si>
  <si>
    <t>Sales Revenue, Goods, Net [Member] | Customer Concentration Risk [Member]</t>
  </si>
  <si>
    <t>Concentration Risk, Percentage</t>
  </si>
  <si>
    <t>55.00%</t>
  </si>
  <si>
    <t>Cost of Goods, Total [Member] | Customer Concentration Risk [Member]</t>
  </si>
  <si>
    <t>31.00%</t>
  </si>
  <si>
    <t>Purchases of product | $</t>
  </si>
  <si>
    <t>Number of Suppliers | Customer</t>
  </si>
  <si>
    <t>Accounts Receivable [Member] | Customer Concentration Risk [Member]</t>
  </si>
  <si>
    <t>46.00%</t>
  </si>
  <si>
    <t>Supply and logistics [Member] | Sales Revenue, Goods, Net [Member] | Customer Concentration Risk [Member]</t>
  </si>
  <si>
    <t>Number of Customers | Customer</t>
  </si>
  <si>
    <t>Supply and logistics [Member] | Accounts Receivable [Member] | Customer Concentration Risk [Member]</t>
  </si>
  <si>
    <t>Long Term Debt Long Term Debt (Details) - USD ($) $ in Thousands</t>
  </si>
  <si>
    <t>Long-term Line of Credit</t>
  </si>
  <si>
    <t>Capital Lease Obligations</t>
  </si>
  <si>
    <t>Debt and Capital Lease Obligations</t>
  </si>
  <si>
    <t>Long-term Debt and Capital Lease Obligations, Current</t>
  </si>
  <si>
    <t>Long-term Debt and Capital Lease Obligations</t>
  </si>
  <si>
    <t>Senior unsecured notes due 2022 [Member]</t>
  </si>
  <si>
    <t>Long-term Debt, Gross</t>
  </si>
  <si>
    <t>Senior Notes</t>
  </si>
  <si>
    <t>Senior unsecured notes due 2023 [Member]</t>
  </si>
  <si>
    <t>Debt Instrument, Unamortized Discount</t>
  </si>
  <si>
    <t>Long Term Debt (Details Textual) - USD ($) $ in Thousands</t>
  </si>
  <si>
    <t>Outstanding borrowings</t>
  </si>
  <si>
    <t>Secured Bilateral [Member]</t>
  </si>
  <si>
    <t>Interest rate</t>
  </si>
  <si>
    <t>1.75%</t>
  </si>
  <si>
    <t>Outstanding letters of credit</t>
  </si>
  <si>
    <t>Revolving Credit Facility [Member]</t>
  </si>
  <si>
    <t>Interest Expense, Debt</t>
  </si>
  <si>
    <t>Credit facility capacity, current</t>
  </si>
  <si>
    <t>5.00%</t>
  </si>
  <si>
    <t>Senior Notes [Member] | Senior unsecured notes due 2022 [Member]</t>
  </si>
  <si>
    <t>Debt Instrument, Face Amount</t>
  </si>
  <si>
    <t>Debt Instrument, Interest Rate, Stated Percentage</t>
  </si>
  <si>
    <t>5.625%</t>
  </si>
  <si>
    <t>Senior Notes [Member] | Senior unsecured notes due 2023 [Member]</t>
  </si>
  <si>
    <t>Letter of Credit [Member] | Revolving Credit Facility [Member]</t>
  </si>
  <si>
    <t>2.50%</t>
  </si>
  <si>
    <t>Fair Value, Inputs, Level 1 [Member] | Senior Notes [Member] | Senior unsecured notes due 2022 [Member]</t>
  </si>
  <si>
    <t>Long-term Debt, Fair Value</t>
  </si>
  <si>
    <t>Fair Value, Inputs, Level 1 [Member] | Senior Notes [Member] | Senior unsecured notes due 2023 [Member]</t>
  </si>
  <si>
    <t>Commitments and Contingencies - Purchase and sale commitments (Details) bbl in Thousands, $ in Thousands</t>
  </si>
  <si>
    <t>Fixed Price Sales [Member]</t>
  </si>
  <si>
    <t>Sales Commitment Amount | $</t>
  </si>
  <si>
    <t>Sales Commitment Volume | bbl</t>
  </si>
  <si>
    <t>Floating Price Sales [Member]</t>
  </si>
  <si>
    <t>Fixed Price Purchases [Member]</t>
  </si>
  <si>
    <t>Purchase Commitment Amount | $</t>
  </si>
  <si>
    <t>Purchase Commitment Volume | bbl</t>
  </si>
  <si>
    <t>Floating Price Purchases [Member]</t>
  </si>
  <si>
    <t>Commitments and Contingencies (Details Textual) bbl in Thousands</t>
  </si>
  <si>
    <t>Oct. 01, 2015</t>
  </si>
  <si>
    <t>Mar. 31, 2016USD ($)bblsites</t>
  </si>
  <si>
    <t>Commitments and Contingencies (Textual) [Abstract]</t>
  </si>
  <si>
    <t>Site Contingency Number of Sites Checked</t>
  </si>
  <si>
    <t>Number of sites closed | sites</t>
  </si>
  <si>
    <t>Sites in various stages of follow-up</t>
  </si>
  <si>
    <t>Sites with limited soil and ground water impact</t>
  </si>
  <si>
    <t>Sites requiring additional investigation</t>
  </si>
  <si>
    <t>Minimum [Member]</t>
  </si>
  <si>
    <t>Supply Commitment [Line Items]</t>
  </si>
  <si>
    <t>Notice Period For Cancellation Of Commitment</t>
  </si>
  <si>
    <t>30 days</t>
  </si>
  <si>
    <t>Maximum [Member]</t>
  </si>
  <si>
    <t>120 days</t>
  </si>
  <si>
    <t>Pipeline transportation capacity [Member]</t>
  </si>
  <si>
    <t>Unrecorded Unconditional Purchase Obligation, Minimum Quantity Required | bbl</t>
  </si>
  <si>
    <t>Term of unconditional purchase obligation</t>
  </si>
  <si>
    <t>5 years</t>
  </si>
  <si>
    <t>Unrecorded Unconditional Purchase Obligation</t>
  </si>
  <si>
    <t>Proposed Department of Transportation penalty [Member]</t>
  </si>
  <si>
    <t>Accrued Liabilities</t>
  </si>
  <si>
    <t>Partners' Capital and Distributions - Equity rollforward (Details) - USD ($) $ in Thousands</t>
  </si>
  <si>
    <t>Increase (Decrease) in Partners' Capital</t>
  </si>
  <si>
    <t>Balance at December 31, 2015</t>
  </si>
  <si>
    <t>Unvested distribution equivalent rights</t>
  </si>
  <si>
    <t>Balance at March 31, 2016</t>
  </si>
  <si>
    <t>Common Units - Public [Member]</t>
  </si>
  <si>
    <t>Common Units - SemGroup [Member]</t>
  </si>
  <si>
    <t>General Partner Interest [Member]</t>
  </si>
  <si>
    <t>Partners' Capital and Distributions - Distributions (Details) - $ / shares</t>
  </si>
  <si>
    <t>May. 13, 2016</t>
  </si>
  <si>
    <t>Feb. 12, 2016</t>
  </si>
  <si>
    <t>Nov. 13, 2015</t>
  </si>
  <si>
    <t>Aug. 14, 2015</t>
  </si>
  <si>
    <t>May. 15, 2015</t>
  </si>
  <si>
    <t>Feb. 13, 2015</t>
  </si>
  <si>
    <t>Distribution of Q4 2014 earnings [Member]</t>
  </si>
  <si>
    <t>Distribution Made to Member or Limited Partner [Line Items]</t>
  </si>
  <si>
    <t>Distribution payment date</t>
  </si>
  <si>
    <t>Feb. 13,
		2015</t>
  </si>
  <si>
    <t>Distribution Made to Member or Limited Partner, Distributions Paid, Per Unit</t>
  </si>
  <si>
    <t>Distribution Made to Member or Limited Partner, Date of Record</t>
  </si>
  <si>
    <t>Feb. 3,
		2015</t>
  </si>
  <si>
    <t>Distribution of Q1 2015 earnings [Member]</t>
  </si>
  <si>
    <t>May 15,
		2015</t>
  </si>
  <si>
    <t>May 5,
		2015</t>
  </si>
  <si>
    <t>Distribution of Q2 2015 earnings [Member]</t>
  </si>
  <si>
    <t>Aug. 14,
		2015</t>
  </si>
  <si>
    <t>Aug. 4,
		2015</t>
  </si>
  <si>
    <t>Distribution of Q3 2015 Earnings [Member]</t>
  </si>
  <si>
    <t>Nov. 13,
		2015</t>
  </si>
  <si>
    <t>Nov. 3,
		2015</t>
  </si>
  <si>
    <t>Distribution of Q4 2015 Earnings [Member]</t>
  </si>
  <si>
    <t>Feb. 12,
		2016</t>
  </si>
  <si>
    <t>Feb. 2,
		2016</t>
  </si>
  <si>
    <t>Distribution of Q1 2016 Earnings [Member]</t>
  </si>
  <si>
    <t>May 13,
		2016</t>
  </si>
  <si>
    <t>May 3,
		2016</t>
  </si>
  <si>
    <t>Subsequent Event [Member] | Distribution of Q1 2016 Earnings [Member]</t>
  </si>
  <si>
    <t>Distribution Made to Limited Partner, Cash Distributions Declared</t>
  </si>
  <si>
    <t>Partners' Capital and Distributions (Details Textual) $ / shares in Units, $ in Thousands</t>
  </si>
  <si>
    <t>Mar. 31, 2016USD ($)$ / shares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Unvested share-based payment awards outstanding</t>
  </si>
  <si>
    <t>Share-based Compensation Arrangement by Share-based Payment Award, Equity Instruments Other than Options, Vested in Period</t>
  </si>
  <si>
    <t>Shares Paid for Tax Withholding for Share Based Compensation</t>
  </si>
  <si>
    <t>Cash settled UUD [Member]</t>
  </si>
  <si>
    <t>Unvested unit distributions value | $</t>
  </si>
  <si>
    <t>Earnings Per Limited Partner Unit (Details) - USD ($) $ / shares in Units, shares in Thousands, $ in Thousands</t>
  </si>
  <si>
    <t>Limited Partners' Capital Account [Line Items]</t>
  </si>
  <si>
    <t>Net income attributable to Rose Rock Midstream, L.P.</t>
  </si>
  <si>
    <t>Less: General partner's incentive distribution earned</t>
  </si>
  <si>
    <t>Less: General partner's 2.0% ownership</t>
  </si>
  <si>
    <t>Effect of non-vested restricted units</t>
  </si>
  <si>
    <t>Net income per limited partner unit, basic</t>
  </si>
  <si>
    <t>Net income per limited partner unit, diluted</t>
  </si>
  <si>
    <t>Earnings Per Limited Partner Unit (Details Textual)</t>
  </si>
  <si>
    <t>Earnings Per Limited Partner Unit (Textual) [Abstract]</t>
  </si>
  <si>
    <t>Related Party Transactions (Details Textual) - USD ($)</t>
  </si>
  <si>
    <t>General Partner [Member]</t>
  </si>
  <si>
    <t>Related Party Transactions (Textual) [Abstract]</t>
  </si>
  <si>
    <t>Direct employee expenses</t>
  </si>
  <si>
    <t>Allocated expenses</t>
  </si>
  <si>
    <t>NGL Energy [Member]</t>
  </si>
  <si>
    <t>Revenue from related parties</t>
  </si>
  <si>
    <t>Purchases</t>
  </si>
  <si>
    <t>Related Party Transaction Reimbursements from Transactions With Related Party</t>
  </si>
  <si>
    <t>Sem Gas [Member]</t>
  </si>
  <si>
    <t>Related Party Reimbursement of Expense from a Related Party Transaction</t>
  </si>
  <si>
    <t>Related Party Transaction, Expenses from Transactions with Related Party</t>
  </si>
  <si>
    <t>Conner &amp; Winters LLP [Member]</t>
  </si>
  <si>
    <t>Legal Fees</t>
  </si>
  <si>
    <t>Supplemental Cash Flow Information (Details Textual) - USD ($) shares in Thousands, $ in Millions</t>
  </si>
  <si>
    <t>Interest Paid</t>
  </si>
  <si>
    <t>Capital Expenditures Incurred but Not yet Paid</t>
  </si>
  <si>
    <t>Wattenberg Oil Trunkline and Glass Mountain Pipeline [Member]</t>
  </si>
  <si>
    <t>Cash consideration in excess of historical cost</t>
  </si>
  <si>
    <t>Wattenberg Oil Trunkline and Glass Mountain Pipeline [Member] | Common Units [Member]</t>
  </si>
  <si>
    <t>Units issued as consideration in acquisition</t>
  </si>
  <si>
    <t>Business Acquisition, Equity Interest Issued or Issuable, Value Assigned</t>
  </si>
  <si>
    <t>Wattenberg Oil Trunkline and Glass Mountain Pipeline [Member] | General Partner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5" r="B4" t="n">
        <v>1527622</v>
      </c>
    </row>
    <row spans="1:3" r="5">
      <c s="3" r="A5" t="s">
        <v>7</v>
      </c>
      <c s="3" r="B5" t="s">
        <v>8</v>
      </c>
    </row>
    <row spans="1:3" r="6">
      <c s="3" r="A6" t="s">
        <v>9</v>
      </c>
      <c s="3" r="B6" t="s">
        <v>10</v>
      </c>
    </row>
    <row spans="1:3" r="7">
      <c s="3" r="A7" t="s">
        <v>11</v>
      </c>
      <c s="3" r="B7" t="s">
        <v>12</v>
      </c>
    </row>
    <row spans="1:3" r="8">
      <c s="3" r="A8" t="s">
        <v>13</v>
      </c>
      <c s="5" r="B8" t="n">
        <v>2016</v>
      </c>
    </row>
    <row spans="1:3" r="9">
      <c s="3" r="A9" t="s">
        <v>14</v>
      </c>
      <c s="4" r="B9" t="s">
        <v>15</v>
      </c>
    </row>
    <row spans="1:3" r="10">
      <c s="3" r="A10" t="s">
        <v>16</v>
      </c>
      <c s="3" r="B10" t="s">
        <v>17</v>
      </c>
    </row>
    <row spans="1:3" r="11">
      <c s="3" r="A11" t="s">
        <v>18</v>
      </c>
      <c s="3" r="B11" t="s">
        <v>19</v>
      </c>
    </row>
    <row spans="1:3" r="12">
      <c s="3" r="A12" t="s">
        <v>20</v>
      </c>
      <c s="5" r="C12" t="n">
        <v>36837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6</v>
      </c>
      <c s="2" r="B1" t="s">
        <v>1</v>
      </c>
    </row>
    <row spans="1:2" r="2">
      <c s="2" r="B2" t="s">
        <v>2</v>
      </c>
    </row>
    <row spans="1:2" r="3">
      <c s="6" r="A3" t="s">
        <v>137</v>
      </c>
    </row>
    <row spans="1:2" r="4">
      <c s="3" r="A4" t="s">
        <v>138</v>
      </c>
      <c s="3"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0</v>
      </c>
      <c s="2" r="B1" t="s">
        <v>1</v>
      </c>
    </row>
    <row spans="1:2" r="2">
      <c s="2" r="B2" t="s">
        <v>2</v>
      </c>
    </row>
    <row spans="1:2" r="3">
      <c s="6" r="A3" t="s">
        <v>141</v>
      </c>
    </row>
    <row spans="1:2" r="4">
      <c s="3" r="A4" t="s">
        <v>142</v>
      </c>
      <c s="3"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4</v>
      </c>
      <c s="2" r="B1" t="s">
        <v>1</v>
      </c>
    </row>
    <row spans="1:2" r="2">
      <c s="2" r="B2" t="s">
        <v>2</v>
      </c>
    </row>
    <row spans="1:2" r="3">
      <c s="6" r="A3" t="s">
        <v>145</v>
      </c>
    </row>
    <row spans="1:2" r="4">
      <c s="3" r="A4" t="s">
        <v>146</v>
      </c>
      <c s="3"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8</v>
      </c>
      <c s="2" r="B1" t="s">
        <v>1</v>
      </c>
    </row>
    <row spans="1:2" r="2">
      <c s="2" r="B2" t="s">
        <v>2</v>
      </c>
    </row>
    <row spans="1:2" r="3">
      <c s="6" r="A3" t="s">
        <v>149</v>
      </c>
    </row>
    <row spans="1:2" r="4">
      <c s="3" r="A4" t="s">
        <v>150</v>
      </c>
      <c s="3"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v>
      </c>
    </row>
    <row spans="1:2" r="3">
      <c s="6" r="A3" t="s">
        <v>153</v>
      </c>
    </row>
    <row spans="1:2" r="4">
      <c s="3" r="A4" t="s">
        <v>154</v>
      </c>
      <c s="3"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6</v>
      </c>
      <c s="2" r="B1" t="s">
        <v>1</v>
      </c>
    </row>
    <row spans="1:2" r="2">
      <c s="2" r="B2" t="s">
        <v>2</v>
      </c>
    </row>
    <row spans="1:2" r="3">
      <c s="6" r="A3" t="s">
        <v>157</v>
      </c>
    </row>
    <row spans="1:2" r="4">
      <c s="3" r="A4" t="s">
        <v>158</v>
      </c>
      <c s="3"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60</v>
      </c>
      <c s="2" r="B1" t="s">
        <v>1</v>
      </c>
    </row>
    <row spans="1:2" r="2">
      <c s="2" r="B2" t="s">
        <v>2</v>
      </c>
    </row>
    <row spans="1:2" r="3">
      <c s="6" r="A3" t="s">
        <v>161</v>
      </c>
    </row>
    <row spans="1:2" r="4">
      <c s="3" r="A4" t="s">
        <v>162</v>
      </c>
      <c s="3"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6" r="A3" t="s">
        <v>122</v>
      </c>
    </row>
    <row spans="1:2" r="4">
      <c s="3" r="A4" t="s">
        <v>165</v>
      </c>
      <c s="3" r="B4" t="s">
        <v>124</v>
      </c>
    </row>
    <row spans="1:2" r="5">
      <c s="3" r="A5" t="s">
        <v>166</v>
      </c>
      <c s="3" r="B5" t="s">
        <v>167</v>
      </c>
    </row>
    <row spans="1:2" r="6">
      <c s="3" r="A6" t="s">
        <v>168</v>
      </c>
      <c s="3" r="B6"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0</v>
      </c>
      <c s="2" r="B1" t="s">
        <v>1</v>
      </c>
    </row>
    <row spans="1:2" r="2">
      <c s="2" r="B2" t="s">
        <v>2</v>
      </c>
    </row>
    <row spans="1:2" r="3">
      <c s="6" r="A3" t="s">
        <v>137</v>
      </c>
    </row>
    <row spans="1:2" r="4">
      <c s="3" r="A4" t="s">
        <v>171</v>
      </c>
      <c s="3"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6" r="A3" t="s">
        <v>174</v>
      </c>
    </row>
    <row spans="1:2" r="4">
      <c s="3" r="A4" t="s">
        <v>175</v>
      </c>
      <c s="3" r="B4" t="s">
        <v>176</v>
      </c>
    </row>
    <row spans="1:2" r="5">
      <c s="3" r="A5" t="s">
        <v>177</v>
      </c>
      <c s="3" r="B5" t="s">
        <v>178</v>
      </c>
    </row>
    <row spans="1:2" r="6">
      <c s="3" r="A6" t="s">
        <v>179</v>
      </c>
      <c s="3" r="B6" t="s">
        <v>180</v>
      </c>
    </row>
    <row spans="1:2" r="7">
      <c s="3" r="A7" t="s">
        <v>181</v>
      </c>
    </row>
    <row spans="1:2" r="8">
      <c s="6" r="A8" t="s">
        <v>174</v>
      </c>
    </row>
    <row spans="1:2" r="9">
      <c s="3" r="A9" t="s">
        <v>182</v>
      </c>
      <c s="3" r="B9" t="s">
        <v>183</v>
      </c>
    </row>
    <row spans="1:2" r="10">
      <c s="3" r="A10" t="s">
        <v>184</v>
      </c>
    </row>
    <row spans="1:2" r="11">
      <c s="6" r="A11" t="s">
        <v>174</v>
      </c>
    </row>
    <row spans="1:2" r="12">
      <c s="3" r="A12" t="s">
        <v>182</v>
      </c>
      <c s="3" r="B12"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v>
      </c>
      <c s="2" r="C1" t="s">
        <v>22</v>
      </c>
    </row>
    <row spans="1:3" r="2">
      <c s="6" r="A2" t="s">
        <v>23</v>
      </c>
    </row>
    <row spans="1:3" r="3">
      <c s="3" r="A3" t="s">
        <v>24</v>
      </c>
      <c s="7" r="B3" t="n">
        <v>10672</v>
      </c>
      <c s="7" r="C3" t="n">
        <v>9059</v>
      </c>
    </row>
    <row spans="1:3" r="4">
      <c s="3" r="A4" t="s">
        <v>25</v>
      </c>
      <c s="5" r="B4" t="n">
        <v>214806</v>
      </c>
      <c s="5" r="C4" t="n">
        <v>240606</v>
      </c>
    </row>
    <row spans="1:3" r="5">
      <c s="3" r="A5" t="s">
        <v>26</v>
      </c>
      <c s="5" r="B5" t="n">
        <v>3343</v>
      </c>
      <c s="5" r="C5" t="n">
        <v>5944</v>
      </c>
    </row>
    <row spans="1:3" r="6">
      <c s="3" r="A6" t="s">
        <v>27</v>
      </c>
      <c s="5" r="B6" t="n">
        <v>57075</v>
      </c>
      <c s="5" r="C6" t="n">
        <v>59121</v>
      </c>
    </row>
    <row spans="1:3" r="7">
      <c s="3" r="A7" t="s">
        <v>28</v>
      </c>
      <c s="5" r="B7" t="n">
        <v>4578</v>
      </c>
      <c s="5" r="C7" t="n">
        <v>4884</v>
      </c>
    </row>
    <row spans="1:3" r="8">
      <c s="3" r="A8" t="s">
        <v>29</v>
      </c>
      <c s="5" r="B8" t="n">
        <v>290474</v>
      </c>
      <c s="5" r="C8" t="n">
        <v>319614</v>
      </c>
    </row>
    <row spans="1:3" r="9">
      <c s="3" r="A9" t="s">
        <v>30</v>
      </c>
      <c s="5" r="B9" t="n">
        <v>443415</v>
      </c>
      <c s="5" r="C9" t="n">
        <v>441596</v>
      </c>
    </row>
    <row spans="1:3" r="10">
      <c s="3" r="A10" t="s">
        <v>31</v>
      </c>
      <c s="5" r="B10" t="n">
        <v>433572</v>
      </c>
      <c s="5" r="C10" t="n">
        <v>438291</v>
      </c>
    </row>
    <row spans="1:3" r="11">
      <c s="3" r="A11" t="s">
        <v>32</v>
      </c>
      <c s="5" r="B11" t="n">
        <v>26628</v>
      </c>
      <c s="5" r="C11" t="n">
        <v>26628</v>
      </c>
    </row>
    <row spans="1:3" r="12">
      <c s="3" r="A12" t="s">
        <v>33</v>
      </c>
      <c s="5" r="B12" t="n">
        <v>15096</v>
      </c>
      <c s="5" r="C12" t="n">
        <v>15567</v>
      </c>
    </row>
    <row spans="1:3" r="13">
      <c s="3" r="A13" t="s">
        <v>34</v>
      </c>
      <c s="5" r="B13" t="n">
        <v>3652</v>
      </c>
      <c s="5" r="C13" t="n">
        <v>3894</v>
      </c>
    </row>
    <row spans="1:3" r="14">
      <c s="3" r="A14" t="s">
        <v>35</v>
      </c>
      <c s="5" r="B14" t="n">
        <v>1212837</v>
      </c>
      <c s="5" r="C14" t="n">
        <v>1245590</v>
      </c>
    </row>
    <row spans="1:3" r="15">
      <c s="6" r="A15" t="s">
        <v>36</v>
      </c>
    </row>
    <row spans="1:3" r="16">
      <c s="3" r="A16" t="s">
        <v>37</v>
      </c>
      <c s="5" r="B16" t="n">
        <v>193885</v>
      </c>
      <c s="5" r="C16" t="n">
        <v>243548</v>
      </c>
    </row>
    <row spans="1:3" r="17">
      <c s="3" r="A17" t="s">
        <v>38</v>
      </c>
      <c s="5" r="B17" t="n">
        <v>11600</v>
      </c>
      <c s="5" r="C17" t="n">
        <v>12995</v>
      </c>
    </row>
    <row spans="1:3" r="18">
      <c s="3" r="A18" t="s">
        <v>39</v>
      </c>
      <c s="5" r="B18" t="n">
        <v>20243</v>
      </c>
      <c s="5" r="C18" t="n">
        <v>22240</v>
      </c>
    </row>
    <row spans="1:3" r="19">
      <c s="3" r="A19" t="s">
        <v>40</v>
      </c>
      <c s="5" r="B19" t="n">
        <v>3436</v>
      </c>
      <c s="5" r="C19" t="n">
        <v>4246</v>
      </c>
    </row>
    <row spans="1:3" r="20">
      <c s="3" r="A20" t="s">
        <v>41</v>
      </c>
      <c s="5" r="B20" t="n">
        <v>229164</v>
      </c>
      <c s="5" r="C20" t="n">
        <v>283029</v>
      </c>
    </row>
    <row spans="1:3" r="21">
      <c s="3" r="A21" t="s">
        <v>42</v>
      </c>
      <c s="7" r="B21" t="n">
        <v>756921</v>
      </c>
      <c s="7" r="C21" t="n">
        <v>732356</v>
      </c>
    </row>
    <row spans="1:3" r="22">
      <c s="3" r="A22" t="s">
        <v>43</v>
      </c>
      <c s="3" r="B22" t="s">
        <v>44</v>
      </c>
      <c s="3" r="C22" t="s">
        <v>44</v>
      </c>
    </row>
    <row spans="1:3" r="23">
      <c s="6" r="A23" t="s">
        <v>45</v>
      </c>
    </row>
    <row spans="1:3" r="24">
      <c s="3" r="A24" t="s">
        <v>46</v>
      </c>
      <c s="7" r="B24" t="n">
        <v>9834</v>
      </c>
      <c s="7" r="C24" t="n">
        <v>9906</v>
      </c>
    </row>
    <row spans="1:3" r="25">
      <c s="3" r="A25" t="s">
        <v>47</v>
      </c>
      <c s="5" r="B25" t="n">
        <v>226752</v>
      </c>
      <c s="5" r="C25" t="n">
        <v>230205</v>
      </c>
    </row>
    <row spans="1:3" r="26">
      <c s="3" r="A26" t="s">
        <v>48</v>
      </c>
      <c s="5" r="B26" t="n">
        <v>1212837</v>
      </c>
      <c s="5" r="C26" t="n">
        <v>1245590</v>
      </c>
    </row>
    <row spans="1:3" r="27">
      <c s="3" r="A27" t="s">
        <v>49</v>
      </c>
    </row>
    <row spans="1:3" r="28">
      <c s="6" r="A28" t="s">
        <v>45</v>
      </c>
    </row>
    <row spans="1:3" r="29">
      <c s="3" r="A29" t="s">
        <v>50</v>
      </c>
      <c s="5" r="B29" t="n">
        <v>79534</v>
      </c>
      <c s="5" r="C29" t="n">
        <v>80829</v>
      </c>
    </row>
    <row spans="1:3" r="30">
      <c s="3" r="A30" t="s">
        <v>51</v>
      </c>
    </row>
    <row spans="1:3" r="31">
      <c s="6" r="A31" t="s">
        <v>45</v>
      </c>
    </row>
    <row spans="1:3" r="32">
      <c s="3" r="A32" t="s">
        <v>50</v>
      </c>
      <c s="7" r="B32" t="n">
        <v>137384</v>
      </c>
      <c s="7" r="C32" t="n">
        <v>1394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6</v>
      </c>
      <c s="2" r="B1" t="s">
        <v>1</v>
      </c>
    </row>
    <row spans="1:2" r="2">
      <c s="2" r="B2" t="s">
        <v>2</v>
      </c>
    </row>
    <row spans="1:2" r="3">
      <c s="6" r="A3" t="s">
        <v>133</v>
      </c>
    </row>
    <row spans="1:2" r="4">
      <c s="3" r="A4" t="s">
        <v>187</v>
      </c>
      <c s="3"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189</v>
      </c>
      <c s="2" r="B1" t="s">
        <v>1</v>
      </c>
    </row>
    <row spans="1:2" r="2">
      <c s="2" r="B2" t="s">
        <v>2</v>
      </c>
    </row>
    <row spans="1:2" r="3">
      <c s="6" r="A3" t="s">
        <v>137</v>
      </c>
    </row>
    <row spans="1:2" r="4">
      <c s="3" r="A4" t="s">
        <v>190</v>
      </c>
      <c s="3" r="B4" t="s">
        <v>191</v>
      </c>
    </row>
    <row spans="1:2" r="5">
      <c s="3" r="A5" t="s">
        <v>192</v>
      </c>
      <c s="3" r="B5" t="s">
        <v>193</v>
      </c>
    </row>
    <row spans="1:2" r="6">
      <c s="3" r="A6" t="s">
        <v>194</v>
      </c>
      <c s="3" r="B6" t="s">
        <v>195</v>
      </c>
    </row>
    <row spans="1:2" r="7">
      <c s="3" r="A7" t="s">
        <v>196</v>
      </c>
      <c s="3" r="B7"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8</v>
      </c>
      <c s="2" r="B1" t="s">
        <v>1</v>
      </c>
    </row>
    <row spans="1:2" r="2">
      <c s="2" r="B2" t="s">
        <v>2</v>
      </c>
    </row>
    <row spans="1:2" r="3">
      <c s="6" r="A3" t="s">
        <v>199</v>
      </c>
    </row>
    <row spans="1:2" r="4">
      <c s="3" r="A4" t="s">
        <v>200</v>
      </c>
      <c s="3"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2</v>
      </c>
      <c s="2" r="B1" t="s">
        <v>1</v>
      </c>
    </row>
    <row spans="1:2" r="2">
      <c s="2" r="B2" t="s">
        <v>2</v>
      </c>
    </row>
    <row spans="1:2" r="3">
      <c s="6" r="A3" t="s">
        <v>145</v>
      </c>
    </row>
    <row spans="1:2" r="4">
      <c s="3" r="A4" t="s">
        <v>203</v>
      </c>
      <c s="3"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05</v>
      </c>
      <c s="2" r="B1" t="s">
        <v>1</v>
      </c>
    </row>
    <row spans="1:2" r="2">
      <c s="2" r="B2" t="s">
        <v>2</v>
      </c>
    </row>
    <row spans="1:2" r="3">
      <c s="6" r="A3" t="s">
        <v>149</v>
      </c>
    </row>
    <row spans="1:2" r="4">
      <c s="3" r="A4" t="s">
        <v>206</v>
      </c>
      <c s="3" r="B4" t="s">
        <v>207</v>
      </c>
    </row>
    <row spans="1:2" r="5">
      <c s="3" r="A5" t="s">
        <v>208</v>
      </c>
      <c s="3" r="B5"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0</v>
      </c>
      <c s="2" r="B1" t="s">
        <v>1</v>
      </c>
    </row>
    <row spans="1:2" r="2">
      <c s="2" r="B2" t="s">
        <v>2</v>
      </c>
    </row>
    <row spans="1:2" r="3">
      <c s="6" r="A3" t="s">
        <v>153</v>
      </c>
    </row>
    <row spans="1:2" r="4">
      <c s="3" r="A4" t="s">
        <v>211</v>
      </c>
      <c s="3"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s="1" r="A1" t="s">
        <v>213</v>
      </c>
      <c s="2" r="B1" t="s">
        <v>214</v>
      </c>
    </row>
    <row spans="1:2" r="2">
      <c s="6" r="A2" t="s">
        <v>215</v>
      </c>
    </row>
    <row spans="1:2" r="3">
      <c s="3" r="A3" t="s">
        <v>216</v>
      </c>
      <c s="9" r="B3" t="n">
        <v>1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17</v>
      </c>
      <c s="2" r="B1" t="s">
        <v>2</v>
      </c>
      <c s="2" r="C1" t="s">
        <v>22</v>
      </c>
    </row>
    <row spans="1:3" r="2">
      <c s="6" r="A2" t="s">
        <v>174</v>
      </c>
    </row>
    <row spans="1:3" r="3">
      <c s="3" r="A3" t="s">
        <v>31</v>
      </c>
      <c s="7" r="B3" t="n">
        <v>433572</v>
      </c>
      <c s="7" r="C3" t="n">
        <v>438291</v>
      </c>
    </row>
    <row spans="1:3" r="4">
      <c s="3" r="A4" t="s">
        <v>181</v>
      </c>
    </row>
    <row spans="1:3" r="5">
      <c s="6" r="A5" t="s">
        <v>174</v>
      </c>
    </row>
    <row spans="1:3" r="6">
      <c s="3" r="A6" t="s">
        <v>31</v>
      </c>
      <c s="5" r="B6" t="n">
        <v>293811</v>
      </c>
      <c s="5" r="C6" t="n">
        <v>297109</v>
      </c>
    </row>
    <row spans="1:3" r="7">
      <c s="3" r="A7" t="s">
        <v>184</v>
      </c>
    </row>
    <row spans="1:3" r="8">
      <c s="6" r="A8" t="s">
        <v>174</v>
      </c>
    </row>
    <row spans="1:3" r="9">
      <c s="3" r="A9" t="s">
        <v>31</v>
      </c>
      <c s="7" r="B9" t="n">
        <v>139761</v>
      </c>
      <c s="7" r="C9" t="n">
        <v>1411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18</v>
      </c>
      <c s="2" r="B1" t="s">
        <v>1</v>
      </c>
    </row>
    <row spans="1:3" r="2">
      <c s="2" r="B2" t="s">
        <v>2</v>
      </c>
      <c s="2" r="C2" t="s">
        <v>59</v>
      </c>
    </row>
    <row spans="1:3" r="3">
      <c s="6" r="A3" t="s">
        <v>174</v>
      </c>
    </row>
    <row spans="1:3" r="4">
      <c s="3" r="A4" t="s">
        <v>219</v>
      </c>
      <c s="7" r="B4" t="n">
        <v>20839</v>
      </c>
      <c s="7" r="C4" t="n">
        <v>20864</v>
      </c>
    </row>
    <row spans="1:3" r="5">
      <c s="3" r="A5" t="s">
        <v>181</v>
      </c>
    </row>
    <row spans="1:3" r="6">
      <c s="6" r="A6" t="s">
        <v>174</v>
      </c>
    </row>
    <row spans="1:3" r="7">
      <c s="3" r="A7" t="s">
        <v>219</v>
      </c>
      <c s="5" r="B7" t="n">
        <v>19780</v>
      </c>
      <c s="5" r="C7" t="n">
        <v>19090</v>
      </c>
    </row>
    <row spans="1:3" r="8">
      <c s="3" r="A8" t="s">
        <v>184</v>
      </c>
    </row>
    <row spans="1:3" r="9">
      <c s="6" r="A9" t="s">
        <v>174</v>
      </c>
    </row>
    <row spans="1:3" r="10">
      <c s="3" r="A10" t="s">
        <v>219</v>
      </c>
      <c s="7" r="B10" t="n">
        <v>1059</v>
      </c>
      <c s="7" r="C10" t="n">
        <v>17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0</v>
      </c>
      <c s="2" r="B1" t="s">
        <v>1</v>
      </c>
    </row>
    <row spans="1:3" r="2">
      <c s="2" r="B2" t="s">
        <v>2</v>
      </c>
      <c s="2" r="C2" t="s">
        <v>59</v>
      </c>
    </row>
    <row spans="1:3" r="3">
      <c s="6" r="A3" t="s">
        <v>174</v>
      </c>
    </row>
    <row spans="1:3" r="4">
      <c s="3" r="A4" t="s">
        <v>221</v>
      </c>
      <c s="7" r="B4" t="n">
        <v>26913</v>
      </c>
      <c s="7" r="C4" t="n">
        <v>26065</v>
      </c>
    </row>
    <row spans="1:3" r="5">
      <c s="3" r="A5" t="s">
        <v>181</v>
      </c>
    </row>
    <row spans="1:3" r="6">
      <c s="6" r="A6" t="s">
        <v>174</v>
      </c>
    </row>
    <row spans="1:3" r="7">
      <c s="3" r="A7" t="s">
        <v>221</v>
      </c>
      <c s="5" r="B7" t="n">
        <v>24098</v>
      </c>
      <c s="5" r="C7" t="n">
        <v>24154</v>
      </c>
    </row>
    <row spans="1:3" r="8">
      <c s="3" r="A8" t="s">
        <v>184</v>
      </c>
    </row>
    <row spans="1:3" r="9">
      <c s="6" r="A9" t="s">
        <v>174</v>
      </c>
    </row>
    <row spans="1:3" r="10">
      <c s="3" r="A10" t="s">
        <v>221</v>
      </c>
      <c s="7" r="B10" t="n">
        <v>2815</v>
      </c>
      <c s="7" r="C10" t="n">
        <v>19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2</v>
      </c>
      <c s="2" r="B1" t="s">
        <v>2</v>
      </c>
      <c s="2" r="C1" t="s">
        <v>22</v>
      </c>
    </row>
    <row spans="1:3" r="2">
      <c s="3" r="A2" t="s">
        <v>53</v>
      </c>
      <c s="7" r="B2" t="n">
        <v>295</v>
      </c>
      <c s="7" r="C2" t="n">
        <v>257</v>
      </c>
    </row>
    <row spans="1:3" r="3">
      <c s="3" r="A3" t="s">
        <v>54</v>
      </c>
      <c s="5" r="B3" t="n">
        <v>130758</v>
      </c>
      <c s="5" r="C3" t="n">
        <v>123394</v>
      </c>
    </row>
    <row spans="1:3" r="4">
      <c s="3" r="A4" t="s">
        <v>55</v>
      </c>
      <c s="7" r="B4" t="n">
        <v>1914</v>
      </c>
      <c s="7" r="C4" t="n">
        <v>1443</v>
      </c>
    </row>
    <row spans="1:3" r="5">
      <c s="3" r="A5" t="s">
        <v>49</v>
      </c>
    </row>
    <row spans="1:3" r="6">
      <c s="3" r="A6" t="s">
        <v>56</v>
      </c>
      <c s="5" r="B6" t="n">
        <v>16126020</v>
      </c>
      <c s="5" r="C6" t="n">
        <v>16094260</v>
      </c>
    </row>
    <row spans="1:3" r="7">
      <c s="3" r="A7" t="s">
        <v>57</v>
      </c>
      <c s="5" r="B7" t="n">
        <v>16126020</v>
      </c>
      <c s="5" r="C7" t="n">
        <v>16094260</v>
      </c>
    </row>
    <row spans="1:3" r="8">
      <c s="3" r="A8" t="s">
        <v>51</v>
      </c>
    </row>
    <row spans="1:3" r="9">
      <c s="3" r="A9" t="s">
        <v>56</v>
      </c>
      <c s="5" r="B9" t="n">
        <v>20704418</v>
      </c>
      <c s="5" r="C9" t="n">
        <v>20704418</v>
      </c>
    </row>
    <row spans="1:3" r="10">
      <c s="3" r="A10" t="s">
        <v>57</v>
      </c>
      <c s="5" r="B10" t="n">
        <v>20704418</v>
      </c>
      <c s="5" r="C10" t="n">
        <v>207044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2</v>
      </c>
      <c s="2" r="B1" t="s">
        <v>1</v>
      </c>
    </row>
    <row spans="1:3" r="2">
      <c s="2" r="B2" t="s">
        <v>2</v>
      </c>
      <c s="2" r="C2" t="s">
        <v>59</v>
      </c>
    </row>
    <row spans="1:3" r="3">
      <c s="6" r="A3" t="s">
        <v>174</v>
      </c>
    </row>
    <row spans="1:3" r="4">
      <c s="3" r="A4" t="s">
        <v>223</v>
      </c>
      <c s="7" r="B4" t="n">
        <v>58056</v>
      </c>
      <c s="7" r="C4" t="n">
        <v>54614</v>
      </c>
    </row>
    <row spans="1:3" r="5">
      <c s="3" r="A5" t="s">
        <v>224</v>
      </c>
      <c s="5" r="B5" t="n">
        <v>9852</v>
      </c>
      <c s="5" r="C5" t="n">
        <v>8353</v>
      </c>
    </row>
    <row spans="1:3" r="6">
      <c s="3" r="A6" t="s">
        <v>225</v>
      </c>
      <c s="5" r="B6" t="n">
        <v>8963</v>
      </c>
      <c s="5" r="C6" t="n">
        <v>8538</v>
      </c>
    </row>
    <row spans="1:3" r="7">
      <c s="3" r="A7" t="s">
        <v>226</v>
      </c>
      <c s="7" r="B7" t="n">
        <v>39247</v>
      </c>
      <c s="7" r="C7" t="n">
        <v>377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7</v>
      </c>
      <c s="2" r="B1" t="s">
        <v>1</v>
      </c>
    </row>
    <row spans="1:3" r="2">
      <c s="2" r="B2" t="s">
        <v>2</v>
      </c>
      <c s="2" r="C2" t="s">
        <v>59</v>
      </c>
    </row>
    <row spans="1:3" r="3">
      <c s="6" r="A3" t="s">
        <v>174</v>
      </c>
    </row>
    <row spans="1:3" r="4">
      <c s="3" r="A4" t="s">
        <v>223</v>
      </c>
      <c s="7" r="B4" t="n">
        <v>8572</v>
      </c>
      <c s="7" r="C4" t="n">
        <v>11121</v>
      </c>
    </row>
    <row spans="1:3" r="5">
      <c s="3" r="A5" t="s">
        <v>228</v>
      </c>
      <c s="5" r="B5" t="n">
        <v>565</v>
      </c>
      <c s="5" r="C5" t="n">
        <v>1982</v>
      </c>
    </row>
    <row spans="1:3" r="6">
      <c s="3" r="A6" t="s">
        <v>224</v>
      </c>
      <c s="5" r="B6" t="n">
        <v>1845</v>
      </c>
      <c s="5" r="C6" t="n">
        <v>1438</v>
      </c>
    </row>
    <row spans="1:3" r="7">
      <c s="3" r="A7" t="s">
        <v>225</v>
      </c>
      <c s="5" r="B7" t="n">
        <v>3936</v>
      </c>
      <c s="5" r="C7" t="n">
        <v>4044</v>
      </c>
    </row>
    <row spans="1:3" r="8">
      <c s="3" r="A8" t="s">
        <v>226</v>
      </c>
      <c s="7" r="B8" t="n">
        <v>2225</v>
      </c>
      <c s="7" r="C8" t="n">
        <v>36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24"/>
    <col customWidth="1" max="3" min="3" width="21"/>
  </cols>
  <sheetData>
    <row spans="1:3" r="1">
      <c s="1" r="A1" t="s">
        <v>229</v>
      </c>
      <c s="2" r="B1" t="s">
        <v>1</v>
      </c>
    </row>
    <row spans="1:3" r="2">
      <c s="2" r="B2" t="s">
        <v>230</v>
      </c>
      <c s="2" r="C2" t="s">
        <v>231</v>
      </c>
    </row>
    <row spans="1:3" r="3">
      <c s="6" r="A3" t="s">
        <v>174</v>
      </c>
    </row>
    <row spans="1:3" r="4">
      <c s="3" r="A4" t="s">
        <v>232</v>
      </c>
      <c s="7" r="B4" t="n">
        <v>4900</v>
      </c>
      <c s="7" r="C4" t="n">
        <v>5620</v>
      </c>
    </row>
    <row spans="1:3" r="5">
      <c s="3" r="A5" t="s">
        <v>181</v>
      </c>
    </row>
    <row spans="1:3" r="6">
      <c s="6" r="A6" t="s">
        <v>174</v>
      </c>
    </row>
    <row spans="1:3" r="7">
      <c s="3" r="A7" t="s">
        <v>232</v>
      </c>
      <c s="7" r="B7" t="n">
        <v>500</v>
      </c>
      <c s="7" r="C7" t="n">
        <v>300</v>
      </c>
    </row>
    <row spans="1:3" r="8">
      <c s="3" r="A8" t="s">
        <v>184</v>
      </c>
    </row>
    <row spans="1:3" r="9">
      <c s="6" r="A9" t="s">
        <v>174</v>
      </c>
    </row>
    <row spans="1:3" r="10">
      <c s="3" r="A10" t="s">
        <v>233</v>
      </c>
      <c s="3" r="B10" t="s">
        <v>234</v>
      </c>
    </row>
    <row spans="1:3" r="11">
      <c s="3" r="A11" t="s">
        <v>235</v>
      </c>
      <c s="7" r="B11" t="n">
        <v>300</v>
      </c>
    </row>
    <row spans="1:3" r="12">
      <c s="3" r="A12" t="s">
        <v>181</v>
      </c>
    </row>
    <row spans="1:3" r="13">
      <c s="6" r="A13" t="s">
        <v>174</v>
      </c>
    </row>
    <row spans="1:3" r="14">
      <c s="3" r="A14" t="s">
        <v>233</v>
      </c>
      <c s="3" r="B14" t="s">
        <v>236</v>
      </c>
    </row>
    <row spans="1:3" r="15">
      <c s="3" r="A15" t="s">
        <v>237</v>
      </c>
    </row>
    <row spans="1:3" r="16">
      <c s="6" r="A16" t="s">
        <v>174</v>
      </c>
    </row>
    <row spans="1:3" r="17">
      <c s="3" r="A17" t="s">
        <v>235</v>
      </c>
      <c s="7" r="B17" t="n">
        <v>500</v>
      </c>
    </row>
    <row spans="1:3" r="18">
      <c s="3" r="A18" t="s">
        <v>238</v>
      </c>
      <c s="5" r="B18" t="n">
        <v>65</v>
      </c>
    </row>
    <row spans="1:3" r="19">
      <c s="3" r="A19" t="s">
        <v>239</v>
      </c>
      <c s="7" r="B19" t="n">
        <v>17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s>
  <sheetData>
    <row spans="1:4" r="1">
      <c s="1" r="A1" t="s">
        <v>240</v>
      </c>
      <c s="2" r="B1" t="s">
        <v>241</v>
      </c>
      <c s="2" r="C1" t="s">
        <v>242</v>
      </c>
      <c s="2" r="D1" t="s">
        <v>243</v>
      </c>
    </row>
    <row spans="1:4" r="2">
      <c s="6" r="A2" t="s">
        <v>244</v>
      </c>
    </row>
    <row spans="1:4" r="3">
      <c s="3" r="A3" t="s">
        <v>245</v>
      </c>
      <c s="3" r="C3" t="s">
        <v>246</v>
      </c>
      <c s="3" r="D3" t="s">
        <v>246</v>
      </c>
    </row>
    <row spans="1:4" r="4">
      <c s="3" r="A4" t="s">
        <v>247</v>
      </c>
    </row>
    <row spans="1:4" r="5">
      <c s="6" r="A5" t="s">
        <v>244</v>
      </c>
    </row>
    <row spans="1:4" r="6">
      <c s="3" r="A6" t="s">
        <v>248</v>
      </c>
      <c s="5" r="C6" t="n">
        <v>12</v>
      </c>
    </row>
    <row spans="1:4" r="7">
      <c s="3" r="A7" t="s">
        <v>249</v>
      </c>
      <c s="5" r="C7" t="n">
        <v>85</v>
      </c>
    </row>
    <row spans="1:4" r="8">
      <c s="3" r="A8" t="s">
        <v>250</v>
      </c>
      <c s="5" r="C8" t="n">
        <v>75</v>
      </c>
    </row>
    <row spans="1:4" r="9">
      <c s="3" r="A9" t="s">
        <v>184</v>
      </c>
    </row>
    <row spans="1:4" r="10">
      <c s="6" r="A10" t="s">
        <v>244</v>
      </c>
    </row>
    <row spans="1:4" r="11">
      <c s="3" r="A11" t="s">
        <v>250</v>
      </c>
      <c s="5" r="C11" t="n">
        <v>215</v>
      </c>
    </row>
    <row spans="1:4" r="12">
      <c s="3" r="A12" t="s">
        <v>184</v>
      </c>
    </row>
    <row spans="1:4" r="13">
      <c s="6" r="A13" t="s">
        <v>244</v>
      </c>
    </row>
    <row spans="1:4" r="14">
      <c s="3" r="A14" t="s">
        <v>233</v>
      </c>
      <c s="3" r="C14" t="s">
        <v>234</v>
      </c>
    </row>
    <row spans="1:4" r="15">
      <c s="3" r="A15" t="s">
        <v>79</v>
      </c>
    </row>
    <row spans="1:4" r="16">
      <c s="6" r="A16" t="s">
        <v>244</v>
      </c>
    </row>
    <row spans="1:4" r="17">
      <c s="3" r="A17" t="s">
        <v>251</v>
      </c>
      <c s="5" r="D17" t="n">
        <v>2300</v>
      </c>
    </row>
    <row spans="1:4" r="18">
      <c s="3" r="A18" t="s">
        <v>252</v>
      </c>
    </row>
    <row spans="1:4" r="19">
      <c s="6" r="A19" t="s">
        <v>244</v>
      </c>
    </row>
    <row spans="1:4" r="20">
      <c s="3" r="A20" t="s">
        <v>253</v>
      </c>
      <c s="5" r="B20" t="n">
        <v>1750</v>
      </c>
    </row>
    <row spans="1:4" r="21">
      <c s="3" r="A21" t="s">
        <v>254</v>
      </c>
    </row>
    <row spans="1:4" r="22">
      <c s="6" r="A22" t="s">
        <v>244</v>
      </c>
    </row>
    <row spans="1:4" r="23">
      <c s="3" r="A23" t="s">
        <v>255</v>
      </c>
      <c s="9" r="B23" t="n">
        <v>25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s>
  <sheetData>
    <row spans="1:5" r="1">
      <c s="1" r="A1" t="s">
        <v>256</v>
      </c>
      <c s="2" r="C1" t="s">
        <v>1</v>
      </c>
    </row>
    <row spans="1:5" r="2">
      <c s="2" r="C2" t="s">
        <v>2</v>
      </c>
      <c s="2" r="D2" t="s">
        <v>59</v>
      </c>
      <c s="2" r="E2" t="s">
        <v>22</v>
      </c>
    </row>
    <row spans="1:5" r="3">
      <c s="6" r="A3" t="s">
        <v>133</v>
      </c>
    </row>
    <row spans="1:5" r="4">
      <c s="3" r="A4" t="s">
        <v>257</v>
      </c>
      <c s="7" r="C4" t="n">
        <v>203951</v>
      </c>
      <c s="7" r="D4" t="n">
        <v>134693</v>
      </c>
    </row>
    <row spans="1:5" r="5">
      <c s="3" r="A5" t="s">
        <v>68</v>
      </c>
      <c s="5" r="C5" t="n">
        <v>7893</v>
      </c>
      <c s="5" r="D5" t="n">
        <v>10143</v>
      </c>
    </row>
    <row spans="1:5" r="6">
      <c s="3" r="A6" t="s">
        <v>219</v>
      </c>
      <c s="5" r="C6" t="n">
        <v>20839</v>
      </c>
      <c s="5" r="D6" t="n">
        <v>20864</v>
      </c>
    </row>
    <row spans="1:5" r="7">
      <c s="3" r="A7" t="s">
        <v>258</v>
      </c>
      <c s="3" r="B7" t="s">
        <v>259</v>
      </c>
      <c s="5" r="C7" t="n">
        <v>42250</v>
      </c>
      <c s="5" r="D7" t="n">
        <v>35280</v>
      </c>
    </row>
    <row spans="1:5" r="8">
      <c s="3" r="A8" t="s">
        <v>260</v>
      </c>
      <c s="5" r="C8" t="n">
        <v>1212837</v>
      </c>
      <c s="7" r="E8" t="n">
        <v>1245590</v>
      </c>
    </row>
    <row spans="1:5" r="9">
      <c s="3" r="A9" t="s">
        <v>31</v>
      </c>
      <c s="5" r="C9" t="n">
        <v>433572</v>
      </c>
      <c s="5" r="E9" t="n">
        <v>438291</v>
      </c>
    </row>
    <row spans="1:5" r="10">
      <c s="3" r="A10" t="s">
        <v>261</v>
      </c>
      <c s="5" r="C10" t="n">
        <v>-4548</v>
      </c>
      <c s="5" r="D10" t="n">
        <v>2531</v>
      </c>
    </row>
    <row spans="1:5" r="11">
      <c s="3" r="A11" t="s">
        <v>262</v>
      </c>
      <c s="5" r="C11" t="n">
        <v>12437</v>
      </c>
      <c s="5" r="D11" t="n">
        <v>8006</v>
      </c>
    </row>
    <row spans="1:5" r="12">
      <c s="3" r="A12" t="s">
        <v>75</v>
      </c>
      <c s="5" r="C12" t="n">
        <v>26468</v>
      </c>
      <c s="5" r="D12" t="n">
        <v>14600</v>
      </c>
    </row>
    <row spans="1:5" r="13">
      <c s="3" r="A13" t="s">
        <v>263</v>
      </c>
    </row>
    <row spans="1:5" r="14">
      <c s="6" r="A14" t="s">
        <v>133</v>
      </c>
    </row>
    <row spans="1:5" r="15">
      <c s="3" r="A15" t="s">
        <v>257</v>
      </c>
      <c s="5" r="C15" t="n">
        <v>24409</v>
      </c>
      <c s="5" r="D15" t="n">
        <v>24048</v>
      </c>
    </row>
    <row spans="1:5" r="16">
      <c s="3" r="A16" t="s">
        <v>68</v>
      </c>
      <c s="5" r="C16" t="n">
        <v>5859</v>
      </c>
      <c s="5" r="D16" t="n">
        <v>8618</v>
      </c>
    </row>
    <row spans="1:5" r="17">
      <c s="3" r="A17" t="s">
        <v>219</v>
      </c>
      <c s="5" r="C17" t="n">
        <v>20839</v>
      </c>
      <c s="5" r="D17" t="n">
        <v>20864</v>
      </c>
    </row>
    <row spans="1:5" r="18">
      <c s="3" r="A18" t="s">
        <v>258</v>
      </c>
      <c s="3" r="B18" t="s">
        <v>259</v>
      </c>
      <c s="5" r="C18" t="n">
        <v>25592</v>
      </c>
      <c s="5" r="D18" t="n">
        <v>24524</v>
      </c>
    </row>
    <row spans="1:5" r="19">
      <c s="3" r="A19" t="s">
        <v>260</v>
      </c>
      <c s="5" r="C19" t="n">
        <v>740307</v>
      </c>
      <c s="5" r="E19" t="n">
        <v>745612</v>
      </c>
    </row>
    <row spans="1:5" r="20">
      <c s="3" r="A20" t="s">
        <v>31</v>
      </c>
      <c s="5" r="C20" t="n">
        <v>433572</v>
      </c>
      <c s="5" r="E20" t="n">
        <v>438291</v>
      </c>
    </row>
    <row spans="1:5" r="21">
      <c s="3" r="A21" t="s">
        <v>264</v>
      </c>
    </row>
    <row spans="1:5" r="22">
      <c s="6" r="A22" t="s">
        <v>133</v>
      </c>
    </row>
    <row spans="1:5" r="23">
      <c s="3" r="A23" t="s">
        <v>257</v>
      </c>
      <c s="5" r="C23" t="n">
        <v>12879</v>
      </c>
      <c s="5" r="D23" t="n">
        <v>11405</v>
      </c>
    </row>
    <row spans="1:5" r="24">
      <c s="3" r="A24" t="s">
        <v>68</v>
      </c>
      <c s="5" r="C24" t="n">
        <v>1884</v>
      </c>
      <c s="5" r="D24" t="n">
        <v>1369</v>
      </c>
    </row>
    <row spans="1:5" r="25">
      <c s="3" r="A25" t="s">
        <v>219</v>
      </c>
      <c s="5" r="C25" t="n">
        <v>0</v>
      </c>
      <c s="5" r="D25" t="n">
        <v>0</v>
      </c>
    </row>
    <row spans="1:5" r="26">
      <c s="3" r="A26" t="s">
        <v>258</v>
      </c>
      <c s="3" r="B26" t="s">
        <v>259</v>
      </c>
      <c s="5" r="C26" t="n">
        <v>9587</v>
      </c>
      <c s="5" r="D26" t="n">
        <v>8402</v>
      </c>
    </row>
    <row spans="1:5" r="27">
      <c s="3" r="A27" t="s">
        <v>260</v>
      </c>
      <c s="5" r="C27" t="n">
        <v>152361</v>
      </c>
      <c s="5" r="E27" t="n">
        <v>155186</v>
      </c>
    </row>
    <row spans="1:5" r="28">
      <c s="3" r="A28" t="s">
        <v>31</v>
      </c>
      <c s="5" r="C28" t="n">
        <v>0</v>
      </c>
      <c s="5" r="E28" t="n">
        <v>0</v>
      </c>
    </row>
    <row spans="1:5" r="29">
      <c s="3" r="A29" t="s">
        <v>265</v>
      </c>
    </row>
    <row spans="1:5" r="30">
      <c s="6" r="A30" t="s">
        <v>133</v>
      </c>
    </row>
    <row spans="1:5" r="31">
      <c s="3" r="A31" t="s">
        <v>257</v>
      </c>
      <c s="5" r="C31" t="n">
        <v>176622</v>
      </c>
      <c s="5" r="D31" t="n">
        <v>102961</v>
      </c>
    </row>
    <row spans="1:5" r="32">
      <c s="3" r="A32" t="s">
        <v>68</v>
      </c>
      <c s="5" r="C32" t="n">
        <v>40</v>
      </c>
      <c s="5" r="D32" t="n">
        <v>39</v>
      </c>
    </row>
    <row spans="1:5" r="33">
      <c s="3" r="A33" t="s">
        <v>219</v>
      </c>
      <c s="5" r="C33" t="n">
        <v>0</v>
      </c>
      <c s="5" r="D33" t="n">
        <v>0</v>
      </c>
    </row>
    <row spans="1:5" r="34">
      <c s="3" r="A34" t="s">
        <v>258</v>
      </c>
      <c s="3" r="B34" t="s">
        <v>259</v>
      </c>
      <c s="5" r="C34" t="n">
        <v>9093</v>
      </c>
      <c s="5" r="D34" t="n">
        <v>5181</v>
      </c>
    </row>
    <row spans="1:5" r="35">
      <c s="3" r="A35" t="s">
        <v>260</v>
      </c>
      <c s="5" r="C35" t="n">
        <v>297163</v>
      </c>
      <c s="5" r="E35" t="n">
        <v>328419</v>
      </c>
    </row>
    <row spans="1:5" r="36">
      <c s="3" r="A36" t="s">
        <v>31</v>
      </c>
      <c s="5" r="C36" t="n">
        <v>0</v>
      </c>
      <c s="5" r="E36" t="n">
        <v>0</v>
      </c>
    </row>
    <row spans="1:5" r="37">
      <c s="3" r="A37" t="s">
        <v>266</v>
      </c>
    </row>
    <row spans="1:5" r="38">
      <c s="6" r="A38" t="s">
        <v>133</v>
      </c>
    </row>
    <row spans="1:5" r="39">
      <c s="3" r="A39" t="s">
        <v>257</v>
      </c>
      <c s="5" r="C39" t="n">
        <v>-9959</v>
      </c>
      <c s="5" r="D39" t="n">
        <v>-3721</v>
      </c>
    </row>
    <row spans="1:5" r="40">
      <c s="3" r="A40" t="s">
        <v>68</v>
      </c>
      <c s="5" r="C40" t="n">
        <v>110</v>
      </c>
      <c s="5" r="D40" t="n">
        <v>117</v>
      </c>
    </row>
    <row spans="1:5" r="41">
      <c s="3" r="A41" t="s">
        <v>219</v>
      </c>
      <c s="5" r="C41" t="n">
        <v>0</v>
      </c>
      <c s="5" r="D41" t="n">
        <v>0</v>
      </c>
    </row>
    <row spans="1:5" r="42">
      <c s="3" r="A42" t="s">
        <v>258</v>
      </c>
      <c s="3" r="B42" t="s">
        <v>259</v>
      </c>
      <c s="5" r="C42" t="n">
        <v>-2022</v>
      </c>
      <c s="5" r="D42" t="n">
        <v>-2827</v>
      </c>
    </row>
    <row spans="1:5" r="43">
      <c s="3" r="A43" t="s">
        <v>260</v>
      </c>
      <c s="5" r="C43" t="n">
        <v>23006</v>
      </c>
      <c s="5" r="E43" t="n">
        <v>16373</v>
      </c>
    </row>
    <row spans="1:5" r="44">
      <c s="3" r="A44" t="s">
        <v>31</v>
      </c>
      <c s="5" r="C44" t="n">
        <v>0</v>
      </c>
      <c s="7" r="E44" t="n">
        <v>0</v>
      </c>
    </row>
    <row spans="1:5" r="45">
      <c s="3" r="A45" t="s">
        <v>267</v>
      </c>
    </row>
    <row spans="1:5" r="46">
      <c s="6" r="A46" t="s">
        <v>133</v>
      </c>
    </row>
    <row spans="1:5" r="47">
      <c s="3" r="A47" t="s">
        <v>257</v>
      </c>
      <c s="5" r="C47" t="n">
        <v>203951</v>
      </c>
      <c s="5" r="D47" t="n">
        <v>134693</v>
      </c>
    </row>
    <row spans="1:5" r="48">
      <c s="3" r="A48" t="s">
        <v>268</v>
      </c>
    </row>
    <row spans="1:5" r="49">
      <c s="6" r="A49" t="s">
        <v>133</v>
      </c>
    </row>
    <row spans="1:5" r="50">
      <c s="3" r="A50" t="s">
        <v>257</v>
      </c>
      <c s="5" r="C50" t="n">
        <v>17196</v>
      </c>
      <c s="5" r="D50" t="n">
        <v>20327</v>
      </c>
    </row>
    <row spans="1:5" r="51">
      <c s="3" r="A51" t="s">
        <v>269</v>
      </c>
    </row>
    <row spans="1:5" r="52">
      <c s="6" r="A52" t="s">
        <v>133</v>
      </c>
    </row>
    <row spans="1:5" r="53">
      <c s="3" r="A53" t="s">
        <v>257</v>
      </c>
      <c s="5" r="C53" t="n">
        <v>10133</v>
      </c>
      <c s="5" r="D53" t="n">
        <v>11405</v>
      </c>
    </row>
    <row spans="1:5" r="54">
      <c s="3" r="A54" t="s">
        <v>270</v>
      </c>
    </row>
    <row spans="1:5" r="55">
      <c s="6" r="A55" t="s">
        <v>133</v>
      </c>
    </row>
    <row spans="1:5" r="56">
      <c s="3" r="A56" t="s">
        <v>257</v>
      </c>
      <c s="5" r="C56" t="n">
        <v>176622</v>
      </c>
      <c s="5" r="D56" t="n">
        <v>102961</v>
      </c>
    </row>
    <row spans="1:5" r="57">
      <c s="3" r="A57" t="s">
        <v>271</v>
      </c>
    </row>
    <row spans="1:5" r="58">
      <c s="6" r="A58" t="s">
        <v>133</v>
      </c>
    </row>
    <row spans="1:5" r="59">
      <c s="3" r="A59" t="s">
        <v>257</v>
      </c>
      <c s="5" r="C59" t="n">
        <v>0</v>
      </c>
      <c s="5" r="D59" t="n">
        <v>0</v>
      </c>
    </row>
    <row spans="1:5" r="60">
      <c s="3" r="A60" t="s">
        <v>272</v>
      </c>
    </row>
    <row spans="1:5" r="61">
      <c s="6" r="A61" t="s">
        <v>133</v>
      </c>
    </row>
    <row spans="1:5" r="62">
      <c s="3" r="A62" t="s">
        <v>257</v>
      </c>
      <c s="5" r="C62" t="n">
        <v>0</v>
      </c>
      <c s="5" r="D62" t="n">
        <v>0</v>
      </c>
    </row>
    <row spans="1:5" r="63">
      <c s="3" r="A63" t="s">
        <v>273</v>
      </c>
    </row>
    <row spans="1:5" r="64">
      <c s="6" r="A64" t="s">
        <v>133</v>
      </c>
    </row>
    <row spans="1:5" r="65">
      <c s="3" r="A65" t="s">
        <v>257</v>
      </c>
      <c s="5" r="C65" t="n">
        <v>7213</v>
      </c>
      <c s="5" r="D65" t="n">
        <v>3721</v>
      </c>
    </row>
    <row spans="1:5" r="66">
      <c s="3" r="A66" t="s">
        <v>274</v>
      </c>
    </row>
    <row spans="1:5" r="67">
      <c s="6" r="A67" t="s">
        <v>133</v>
      </c>
    </row>
    <row spans="1:5" r="68">
      <c s="3" r="A68" t="s">
        <v>257</v>
      </c>
      <c s="5" r="C68" t="n">
        <v>2746</v>
      </c>
      <c s="5" r="D68" t="n">
        <v>0</v>
      </c>
    </row>
    <row spans="1:5" r="69">
      <c s="3" r="A69" t="s">
        <v>275</v>
      </c>
    </row>
    <row spans="1:5" r="70">
      <c s="6" r="A70" t="s">
        <v>133</v>
      </c>
    </row>
    <row spans="1:5" r="71">
      <c s="3" r="A71" t="s">
        <v>257</v>
      </c>
      <c s="5" r="C71" t="n">
        <v>0</v>
      </c>
      <c s="5" r="D71" t="n">
        <v>0</v>
      </c>
    </row>
    <row spans="1:5" r="72">
      <c s="3" r="A72" t="s">
        <v>276</v>
      </c>
    </row>
    <row spans="1:5" r="73">
      <c s="6" r="A73" t="s">
        <v>133</v>
      </c>
    </row>
    <row spans="1:5" r="74">
      <c s="3" r="A74" t="s">
        <v>257</v>
      </c>
      <c s="7" r="C74" t="n">
        <v>-9959</v>
      </c>
      <c s="7" r="D74" t="n">
        <v>-3721</v>
      </c>
    </row>
    <row spans="1:5" r="75">
      <c r="A75" t="n"/>
    </row>
    <row spans="1:5" r="76">
      <c s="3" r="A76" t="s">
        <v>259</v>
      </c>
      <c s="3" r="B76" t="s">
        <v>277</v>
      </c>
    </row>
  </sheetData>
  <mergeCells count="4">
    <mergeCell ref="A1:B2"/>
    <mergeCell ref="C1:D1"/>
    <mergeCell ref="A75:D75"/>
    <mergeCell ref="B76:D7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8</v>
      </c>
      <c s="2" r="C1" t="s">
        <v>2</v>
      </c>
      <c s="2" r="D1" t="s">
        <v>22</v>
      </c>
    </row>
    <row spans="1:4" r="2">
      <c s="6" r="A2" t="s">
        <v>279</v>
      </c>
    </row>
    <row spans="1:4" r="3">
      <c s="3" r="A3" t="s">
        <v>280</v>
      </c>
      <c s="7" r="C3" t="n">
        <v>6041</v>
      </c>
      <c s="7" r="D3" t="n">
        <v>131</v>
      </c>
    </row>
    <row spans="1:4" r="4">
      <c s="3" r="A4" t="s">
        <v>281</v>
      </c>
      <c s="3" r="B4" t="s">
        <v>259</v>
      </c>
      <c s="5" r="C4" t="n">
        <v>-1832</v>
      </c>
      <c s="5" r="D4" t="n">
        <v>-131</v>
      </c>
    </row>
    <row spans="1:4" r="5">
      <c s="3" r="A5" t="s">
        <v>282</v>
      </c>
      <c s="5" r="C5" t="n">
        <v>4209</v>
      </c>
      <c s="5" r="D5" t="n">
        <v>0</v>
      </c>
    </row>
    <row spans="1:4" r="6">
      <c s="3" r="A6" t="s">
        <v>283</v>
      </c>
      <c s="5" r="C6" t="n">
        <v>1832</v>
      </c>
      <c s="5" r="D6" t="n">
        <v>470</v>
      </c>
    </row>
    <row spans="1:4" r="7">
      <c s="3" r="A7" t="s">
        <v>284</v>
      </c>
      <c s="3" r="B7" t="s">
        <v>259</v>
      </c>
      <c s="5" r="C7" t="n">
        <v>-1832</v>
      </c>
      <c s="5" r="D7" t="n">
        <v>-131</v>
      </c>
    </row>
    <row spans="1:4" r="8">
      <c s="3" r="A8" t="s">
        <v>285</v>
      </c>
      <c s="7" r="C8" t="n">
        <v>0</v>
      </c>
      <c s="7" r="D8" t="n">
        <v>339</v>
      </c>
    </row>
    <row spans="1:4" r="9">
      <c r="A9" t="n"/>
    </row>
    <row spans="1:4" r="10">
      <c s="3" r="A10" t="s">
        <v>259</v>
      </c>
      <c s="3" r="B10" t="s">
        <v>286</v>
      </c>
    </row>
  </sheetData>
  <mergeCells count="3">
    <mergeCell ref="A1:B1"/>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7</v>
      </c>
      <c s="2" r="B1" t="s">
        <v>1</v>
      </c>
    </row>
    <row spans="1:3" r="2">
      <c s="2" r="B2" t="s">
        <v>2</v>
      </c>
      <c s="2" r="C2" t="s">
        <v>59</v>
      </c>
    </row>
    <row spans="1:3" r="3">
      <c s="6" r="A3" t="s">
        <v>288</v>
      </c>
    </row>
    <row spans="1:3" r="4">
      <c s="3" r="A4" t="s">
        <v>289</v>
      </c>
      <c s="7" r="B4" t="n">
        <v>0</v>
      </c>
      <c s="7" r="C4"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290</v>
      </c>
      <c s="2" r="B1" t="s">
        <v>1</v>
      </c>
    </row>
    <row spans="1:3" r="2">
      <c s="2" r="B2" t="s">
        <v>2</v>
      </c>
      <c s="2" r="C2" t="s">
        <v>59</v>
      </c>
    </row>
    <row spans="1:3" r="3">
      <c s="3" r="A3" t="s">
        <v>291</v>
      </c>
    </row>
    <row spans="1:3" r="4">
      <c s="6" r="A4" t="s">
        <v>292</v>
      </c>
    </row>
    <row spans="1:3" r="5">
      <c s="3" r="A5" t="s">
        <v>293</v>
      </c>
      <c s="5" r="B5" t="n">
        <v>10510</v>
      </c>
      <c s="5" r="C5" t="n">
        <v>5905</v>
      </c>
    </row>
    <row spans="1:3" r="6">
      <c s="3" r="A6" t="s">
        <v>294</v>
      </c>
    </row>
    <row spans="1:3" r="7">
      <c s="6" r="A7" t="s">
        <v>292</v>
      </c>
    </row>
    <row spans="1:3" r="8">
      <c s="3" r="A8" t="s">
        <v>293</v>
      </c>
      <c s="5" r="B8" t="n">
        <v>10420</v>
      </c>
      <c s="5" r="C8" t="n">
        <v>57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5</v>
      </c>
      <c s="2" r="B1" t="s">
        <v>2</v>
      </c>
      <c s="2" r="C1" t="s">
        <v>22</v>
      </c>
    </row>
    <row spans="1:3" r="2">
      <c s="3" r="A2" t="s">
        <v>296</v>
      </c>
    </row>
    <row spans="1:3" r="3">
      <c s="6" r="A3" t="s">
        <v>194</v>
      </c>
    </row>
    <row spans="1:3" r="4">
      <c s="3" r="A4" t="s">
        <v>260</v>
      </c>
      <c s="7" r="B4" t="n">
        <v>4209</v>
      </c>
      <c s="7" r="C4" t="n">
        <v>0</v>
      </c>
    </row>
    <row spans="1:3" r="5">
      <c s="3" r="A5" t="s">
        <v>297</v>
      </c>
    </row>
    <row spans="1:3" r="6">
      <c s="6" r="A6" t="s">
        <v>194</v>
      </c>
    </row>
    <row spans="1:3" r="7">
      <c s="3" r="A7" t="s">
        <v>285</v>
      </c>
      <c s="7" r="B7" t="n">
        <v>0</v>
      </c>
      <c s="7" r="C7" t="n">
        <v>3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59</v>
      </c>
    </row>
    <row spans="1:3" r="3">
      <c s="3" r="A3" t="s">
        <v>299</v>
      </c>
    </row>
    <row spans="1:3" r="4">
      <c s="6" r="A4" t="s">
        <v>300</v>
      </c>
    </row>
    <row spans="1:3" r="5">
      <c s="3" r="A5" t="s">
        <v>301</v>
      </c>
      <c s="7" r="B5" t="n">
        <v>3354</v>
      </c>
      <c s="7" r="C5" t="n">
        <v>-6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v>
      </c>
      <c s="2" r="B1" t="s">
        <v>1</v>
      </c>
    </row>
    <row spans="1:3" r="2">
      <c s="2" r="B2" t="s">
        <v>2</v>
      </c>
      <c s="2" r="C2" t="s">
        <v>59</v>
      </c>
    </row>
    <row spans="1:3" r="3">
      <c s="6" r="A3" t="s">
        <v>60</v>
      </c>
    </row>
    <row spans="1:3" r="4">
      <c s="3" r="A4" t="s">
        <v>61</v>
      </c>
      <c s="7" r="B4" t="n">
        <v>176622</v>
      </c>
      <c s="7" r="C4" t="n">
        <v>106567</v>
      </c>
    </row>
    <row spans="1:3" r="5">
      <c s="3" r="A5" t="s">
        <v>62</v>
      </c>
      <c s="5" r="B5" t="n">
        <v>27329</v>
      </c>
      <c s="5" r="C5" t="n">
        <v>28126</v>
      </c>
    </row>
    <row spans="1:3" r="6">
      <c s="3" r="A6" t="s">
        <v>63</v>
      </c>
      <c s="5" r="B6" t="n">
        <v>203951</v>
      </c>
      <c s="5" r="C6" t="n">
        <v>134693</v>
      </c>
    </row>
    <row spans="1:3" r="7">
      <c s="6" r="A7" t="s">
        <v>64</v>
      </c>
    </row>
    <row spans="1:3" r="8">
      <c s="3" r="A8" t="s">
        <v>65</v>
      </c>
      <c s="5" r="B8" t="n">
        <v>151391</v>
      </c>
      <c s="5" r="C8" t="n">
        <v>96237</v>
      </c>
    </row>
    <row spans="1:3" r="9">
      <c s="3" r="A9" t="s">
        <v>66</v>
      </c>
      <c s="5" r="B9" t="n">
        <v>21407</v>
      </c>
      <c s="5" r="C9" t="n">
        <v>20799</v>
      </c>
    </row>
    <row spans="1:3" r="10">
      <c s="3" r="A10" t="s">
        <v>67</v>
      </c>
      <c s="5" r="B10" t="n">
        <v>4900</v>
      </c>
      <c s="5" r="C10" t="n">
        <v>5620</v>
      </c>
    </row>
    <row spans="1:3" r="11">
      <c s="3" r="A11" t="s">
        <v>68</v>
      </c>
      <c s="5" r="B11" t="n">
        <v>7893</v>
      </c>
      <c s="5" r="C11" t="n">
        <v>10143</v>
      </c>
    </row>
    <row spans="1:3" r="12">
      <c s="3" r="A12" t="s">
        <v>69</v>
      </c>
      <c s="5" r="B12" t="n">
        <v>294</v>
      </c>
      <c s="5" r="C12" t="n">
        <v>152</v>
      </c>
    </row>
    <row spans="1:3" r="13">
      <c s="3" r="A13" t="s">
        <v>70</v>
      </c>
      <c s="5" r="B13" t="n">
        <v>185885</v>
      </c>
      <c s="5" r="C13" t="n">
        <v>132951</v>
      </c>
    </row>
    <row spans="1:3" r="14">
      <c s="3" r="A14" t="s">
        <v>71</v>
      </c>
      <c s="5" r="B14" t="n">
        <v>20839</v>
      </c>
      <c s="5" r="C14" t="n">
        <v>20864</v>
      </c>
    </row>
    <row spans="1:3" r="15">
      <c s="3" r="A15" t="s">
        <v>72</v>
      </c>
      <c s="5" r="B15" t="n">
        <v>38905</v>
      </c>
      <c s="5" r="C15" t="n">
        <v>22606</v>
      </c>
    </row>
    <row spans="1:3" r="16">
      <c s="6" r="A16" t="s">
        <v>73</v>
      </c>
    </row>
    <row spans="1:3" r="17">
      <c s="3" r="A17" t="s">
        <v>74</v>
      </c>
      <c s="5" r="B17" t="n">
        <v>12437</v>
      </c>
      <c s="5" r="C17" t="n">
        <v>8006</v>
      </c>
    </row>
    <row spans="1:3" r="18">
      <c s="3" r="A18" t="s">
        <v>75</v>
      </c>
      <c s="5" r="B18" t="n">
        <v>26468</v>
      </c>
      <c s="5" r="C18" t="n">
        <v>14600</v>
      </c>
    </row>
    <row spans="1:3" r="19">
      <c s="6" r="A19" t="s">
        <v>76</v>
      </c>
    </row>
    <row spans="1:3" r="20">
      <c s="3" r="A20" t="s">
        <v>77</v>
      </c>
      <c s="5" r="B20" t="n">
        <v>5868</v>
      </c>
      <c s="5" r="C20" t="n">
        <v>4742</v>
      </c>
    </row>
    <row spans="1:3" r="21">
      <c s="3" r="A21" t="s">
        <v>78</v>
      </c>
      <c s="5" r="B21" t="n">
        <v>20600</v>
      </c>
      <c s="5" r="C21" t="n">
        <v>9858</v>
      </c>
    </row>
    <row spans="1:3" r="22">
      <c s="3" r="A22" t="s">
        <v>79</v>
      </c>
    </row>
    <row spans="1:3" r="23">
      <c s="6" r="A23" t="s">
        <v>76</v>
      </c>
    </row>
    <row spans="1:3" r="24">
      <c s="3" r="A24" t="s">
        <v>78</v>
      </c>
      <c s="7" r="B24" t="n">
        <v>20600</v>
      </c>
      <c s="7" r="C24" t="n">
        <v>9858</v>
      </c>
    </row>
    <row spans="1:3" r="25">
      <c s="3" r="A25" t="s">
        <v>80</v>
      </c>
      <c s="8" r="B25" t="n">
        <v>0.5600000000000001</v>
      </c>
      <c s="8" r="C25" t="n">
        <v>0.28</v>
      </c>
    </row>
    <row spans="1:3" r="26">
      <c s="3" r="A26" t="s">
        <v>81</v>
      </c>
      <c s="8" r="B26" t="n">
        <v>0.5600000000000001</v>
      </c>
      <c s="8" r="C26" t="n">
        <v>0.28</v>
      </c>
    </row>
    <row spans="1:3" r="27">
      <c s="6" r="A27" t="s">
        <v>82</v>
      </c>
    </row>
    <row spans="1:3" r="28">
      <c s="3" r="A28" t="s">
        <v>83</v>
      </c>
      <c s="5" r="B28" t="n">
        <v>36809</v>
      </c>
      <c s="5" r="C28" t="n">
        <v>34804</v>
      </c>
    </row>
    <row spans="1:3" r="29">
      <c s="6" r="A29" t="s">
        <v>84</v>
      </c>
    </row>
    <row spans="1:3" r="30">
      <c s="3" r="A30" t="s">
        <v>85</v>
      </c>
      <c s="5" r="B30" t="n">
        <v>36835</v>
      </c>
      <c s="5" r="C30" t="n">
        <v>348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302</v>
      </c>
      <c s="2" r="B1" t="s">
        <v>1</v>
      </c>
    </row>
    <row spans="1:3" r="2">
      <c s="2" r="B2" t="s">
        <v>303</v>
      </c>
      <c s="2" r="C2" t="s">
        <v>214</v>
      </c>
    </row>
    <row spans="1:3" r="3">
      <c s="6" r="A3" t="s">
        <v>304</v>
      </c>
    </row>
    <row spans="1:3" r="4">
      <c s="3" r="A4" t="s">
        <v>305</v>
      </c>
      <c s="7" r="B4" t="n">
        <v>-1</v>
      </c>
      <c s="9" r="C4" t="n">
        <v>2.9</v>
      </c>
    </row>
    <row spans="1:3" r="5">
      <c s="3" r="A5" t="s">
        <v>306</v>
      </c>
    </row>
    <row spans="1:3" r="6">
      <c s="6" r="A6" t="s">
        <v>304</v>
      </c>
    </row>
    <row spans="1:3" r="7">
      <c s="3" r="A7" t="s">
        <v>307</v>
      </c>
      <c s="9" r="B7" t="n">
        <v>3.2</v>
      </c>
      <c s="9" r="C7" t="n">
        <v>2.6</v>
      </c>
    </row>
    <row spans="1:3" r="8">
      <c s="3" r="A8" t="s">
        <v>308</v>
      </c>
    </row>
    <row spans="1:3" r="9">
      <c s="6" r="A9" t="s">
        <v>304</v>
      </c>
    </row>
    <row spans="1:3" r="10">
      <c s="3" r="A10" t="s">
        <v>309</v>
      </c>
      <c s="3" r="B10" t="s">
        <v>310</v>
      </c>
    </row>
    <row spans="1:3" r="11">
      <c s="3" r="A11" t="s">
        <v>311</v>
      </c>
    </row>
    <row spans="1:3" r="12">
      <c s="6" r="A12" t="s">
        <v>304</v>
      </c>
    </row>
    <row spans="1:3" r="13">
      <c s="3" r="A13" t="s">
        <v>309</v>
      </c>
      <c s="3" r="B13" t="s">
        <v>312</v>
      </c>
    </row>
    <row spans="1:3" r="14">
      <c s="3" r="A14" t="s">
        <v>313</v>
      </c>
      <c s="7" r="B14" t="n">
        <v>47</v>
      </c>
    </row>
    <row spans="1:3" r="15">
      <c s="3" r="A15" t="s">
        <v>314</v>
      </c>
      <c s="5" r="B15" t="n">
        <v>2</v>
      </c>
    </row>
    <row spans="1:3" r="16">
      <c s="3" r="A16" t="s">
        <v>315</v>
      </c>
    </row>
    <row spans="1:3" r="17">
      <c s="6" r="A17" t="s">
        <v>304</v>
      </c>
    </row>
    <row spans="1:3" r="18">
      <c s="3" r="A18" t="s">
        <v>309</v>
      </c>
      <c s="3" r="B18" t="s">
        <v>316</v>
      </c>
    </row>
    <row spans="1:3" r="19">
      <c s="3" r="A19" t="s">
        <v>317</v>
      </c>
    </row>
    <row spans="1:3" r="20">
      <c s="6" r="A20" t="s">
        <v>304</v>
      </c>
    </row>
    <row spans="1:3" r="21">
      <c s="3" r="A21" t="s">
        <v>318</v>
      </c>
      <c s="5" r="B21" t="n">
        <v>1</v>
      </c>
    </row>
    <row spans="1:3" r="22">
      <c s="3" r="A22" t="s">
        <v>319</v>
      </c>
    </row>
    <row spans="1:3" r="23">
      <c s="6" r="A23" t="s">
        <v>304</v>
      </c>
    </row>
    <row spans="1:3" r="24">
      <c s="3" r="A24" t="s">
        <v>318</v>
      </c>
      <c s="5" r="B24"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20</v>
      </c>
      <c s="2" r="B1" t="s">
        <v>2</v>
      </c>
      <c s="2" r="C1" t="s">
        <v>22</v>
      </c>
    </row>
    <row spans="1:3" r="2">
      <c s="6" r="A2" t="s">
        <v>199</v>
      </c>
    </row>
    <row spans="1:3" r="3">
      <c s="3" r="A3" t="s">
        <v>216</v>
      </c>
      <c s="7" r="C3" t="n">
        <v>-12200</v>
      </c>
    </row>
    <row spans="1:3" r="4">
      <c s="3" r="A4" t="s">
        <v>321</v>
      </c>
      <c s="7" r="B4" t="n">
        <v>24000</v>
      </c>
      <c s="5" r="C4" t="n">
        <v>0</v>
      </c>
    </row>
    <row spans="1:3" r="5">
      <c s="3" r="A5" t="s">
        <v>322</v>
      </c>
      <c s="5" r="B5" t="n">
        <v>72</v>
      </c>
      <c s="5" r="C5" t="n">
        <v>83</v>
      </c>
    </row>
    <row spans="1:3" r="6">
      <c s="3" r="A6" t="s">
        <v>323</v>
      </c>
      <c s="5" r="B6" t="n">
        <v>756948</v>
      </c>
      <c s="5" r="C6" t="n">
        <v>732387</v>
      </c>
    </row>
    <row spans="1:3" r="7">
      <c s="3" r="A7" t="s">
        <v>324</v>
      </c>
      <c s="5" r="B7" t="n">
        <v>27</v>
      </c>
      <c s="5" r="C7" t="n">
        <v>31</v>
      </c>
    </row>
    <row spans="1:3" r="8">
      <c s="3" r="A8" t="s">
        <v>325</v>
      </c>
      <c s="5" r="B8" t="n">
        <v>756921</v>
      </c>
      <c s="5" r="C8" t="n">
        <v>732356</v>
      </c>
    </row>
    <row spans="1:3" r="9">
      <c s="3" r="A9" t="s">
        <v>326</v>
      </c>
    </row>
    <row spans="1:3" r="10">
      <c s="6" r="A10" t="s">
        <v>199</v>
      </c>
    </row>
    <row spans="1:3" r="11">
      <c s="3" r="A11" t="s">
        <v>327</v>
      </c>
      <c s="5" r="B11" t="n">
        <v>400000</v>
      </c>
      <c s="5" r="C11" t="n">
        <v>400000</v>
      </c>
    </row>
    <row spans="1:3" r="12">
      <c s="3" r="A12" t="s">
        <v>216</v>
      </c>
      <c s="5" r="B12" t="n">
        <v>-6709</v>
      </c>
      <c s="5" r="C12" t="n">
        <v>-6975</v>
      </c>
    </row>
    <row spans="1:3" r="13">
      <c s="3" r="A13" t="s">
        <v>328</v>
      </c>
      <c s="5" r="B13" t="n">
        <v>393291</v>
      </c>
      <c s="5" r="C13" t="n">
        <v>393025</v>
      </c>
    </row>
    <row spans="1:3" r="14">
      <c s="3" r="A14" t="s">
        <v>329</v>
      </c>
    </row>
    <row spans="1:3" r="15">
      <c s="6" r="A15" t="s">
        <v>199</v>
      </c>
    </row>
    <row spans="1:3" r="16">
      <c s="3" r="A16" t="s">
        <v>327</v>
      </c>
      <c s="5" r="B16" t="n">
        <v>350000</v>
      </c>
      <c s="5" r="C16" t="n">
        <v>350000</v>
      </c>
    </row>
    <row spans="1:3" r="17">
      <c s="3" r="A17" t="s">
        <v>216</v>
      </c>
      <c s="5" r="B17" t="n">
        <v>-5098</v>
      </c>
      <c s="5" r="C17" t="n">
        <v>-5266</v>
      </c>
    </row>
    <row spans="1:3" r="18">
      <c s="3" r="A18" t="s">
        <v>330</v>
      </c>
      <c s="5" r="B18" t="n">
        <v>-5317</v>
      </c>
      <c s="5" r="C18" t="n">
        <v>-5455</v>
      </c>
    </row>
    <row spans="1:3" r="19">
      <c s="3" r="A19" t="s">
        <v>328</v>
      </c>
      <c s="7" r="B19" t="n">
        <v>339585</v>
      </c>
      <c s="7" r="C19" t="n">
        <v>3392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31</v>
      </c>
      <c s="2" r="B1" t="s">
        <v>1</v>
      </c>
    </row>
    <row spans="1:4" r="2">
      <c s="2" r="B2" t="s">
        <v>2</v>
      </c>
      <c s="2" r="C2" t="s">
        <v>59</v>
      </c>
      <c s="2" r="D2" t="s">
        <v>22</v>
      </c>
    </row>
    <row spans="1:4" r="3">
      <c s="6" r="A3" t="s">
        <v>199</v>
      </c>
    </row>
    <row spans="1:4" r="4">
      <c s="3" r="A4" t="s">
        <v>332</v>
      </c>
      <c s="7" r="B4" t="n">
        <v>24000</v>
      </c>
      <c s="7" r="D4" t="n">
        <v>0</v>
      </c>
    </row>
    <row spans="1:4" r="5">
      <c s="3" r="A5" t="s">
        <v>333</v>
      </c>
    </row>
    <row spans="1:4" r="6">
      <c s="6" r="A6" t="s">
        <v>199</v>
      </c>
    </row>
    <row spans="1:4" r="7">
      <c s="3" r="A7" t="s">
        <v>334</v>
      </c>
      <c s="3" r="B7" t="s">
        <v>335</v>
      </c>
    </row>
    <row spans="1:4" r="8">
      <c s="3" r="A8" t="s">
        <v>336</v>
      </c>
      <c s="7" r="B8" t="n">
        <v>33500</v>
      </c>
    </row>
    <row spans="1:4" r="9">
      <c s="3" r="A9" t="s">
        <v>337</v>
      </c>
    </row>
    <row spans="1:4" r="10">
      <c s="6" r="A10" t="s">
        <v>199</v>
      </c>
    </row>
    <row spans="1:4" r="11">
      <c s="3" r="A11" t="s">
        <v>338</v>
      </c>
      <c s="5" r="B11" t="n">
        <v>1500</v>
      </c>
      <c s="7" r="C11" t="n">
        <v>2300</v>
      </c>
    </row>
    <row spans="1:4" r="12">
      <c s="3" r="A12" t="s">
        <v>332</v>
      </c>
      <c s="5" r="B12" t="n">
        <v>24000</v>
      </c>
    </row>
    <row spans="1:4" r="13">
      <c s="3" r="A13" t="s">
        <v>339</v>
      </c>
      <c s="7" r="B13" t="n">
        <v>585000</v>
      </c>
    </row>
    <row spans="1:4" r="14">
      <c s="3" r="A14" t="s">
        <v>334</v>
      </c>
      <c s="3" r="B14" t="s">
        <v>340</v>
      </c>
    </row>
    <row spans="1:4" r="15">
      <c s="3" r="A15" t="s">
        <v>341</v>
      </c>
    </row>
    <row spans="1:4" r="16">
      <c s="6" r="A16" t="s">
        <v>199</v>
      </c>
    </row>
    <row spans="1:4" r="17">
      <c s="3" r="A17" t="s">
        <v>342</v>
      </c>
      <c s="7" r="B17" t="n">
        <v>400000</v>
      </c>
    </row>
    <row spans="1:4" r="18">
      <c s="3" r="A18" t="s">
        <v>343</v>
      </c>
      <c s="3" r="B18" t="s">
        <v>344</v>
      </c>
    </row>
    <row spans="1:4" r="19">
      <c s="3" r="A19" t="s">
        <v>338</v>
      </c>
      <c s="7" r="B19" t="n">
        <v>5900</v>
      </c>
      <c s="7" r="C19" t="n">
        <v>5800</v>
      </c>
    </row>
    <row spans="1:4" r="20">
      <c s="3" r="A20" t="s">
        <v>345</v>
      </c>
    </row>
    <row spans="1:4" r="21">
      <c s="6" r="A21" t="s">
        <v>199</v>
      </c>
    </row>
    <row spans="1:4" r="22">
      <c s="3" r="A22" t="s">
        <v>342</v>
      </c>
      <c s="7" r="B22" t="n">
        <v>350000</v>
      </c>
    </row>
    <row spans="1:4" r="23">
      <c s="3" r="A23" t="s">
        <v>343</v>
      </c>
      <c s="3" r="B23" t="s">
        <v>344</v>
      </c>
    </row>
    <row spans="1:4" r="24">
      <c s="3" r="A24" t="s">
        <v>338</v>
      </c>
      <c s="7" r="B24" t="n">
        <v>5200</v>
      </c>
    </row>
    <row spans="1:4" r="25">
      <c s="3" r="A25" t="s">
        <v>346</v>
      </c>
    </row>
    <row spans="1:4" r="26">
      <c s="6" r="A26" t="s">
        <v>199</v>
      </c>
    </row>
    <row spans="1:4" r="27">
      <c s="3" r="A27" t="s">
        <v>334</v>
      </c>
      <c s="3" r="B27" t="s">
        <v>347</v>
      </c>
    </row>
    <row spans="1:4" r="28">
      <c s="3" r="A28" t="s">
        <v>336</v>
      </c>
      <c s="7" r="B28" t="n">
        <v>33400</v>
      </c>
    </row>
    <row spans="1:4" r="29">
      <c s="3" r="A29" t="s">
        <v>348</v>
      </c>
    </row>
    <row spans="1:4" r="30">
      <c s="6" r="A30" t="s">
        <v>199</v>
      </c>
    </row>
    <row spans="1:4" r="31">
      <c s="3" r="A31" t="s">
        <v>349</v>
      </c>
      <c s="5" r="B31" t="n">
        <v>270000</v>
      </c>
    </row>
    <row spans="1:4" r="32">
      <c s="3" r="A32" t="s">
        <v>350</v>
      </c>
    </row>
    <row spans="1:4" r="33">
      <c s="6" r="A33" t="s">
        <v>199</v>
      </c>
    </row>
    <row spans="1:4" r="34">
      <c s="3" r="A34" t="s">
        <v>349</v>
      </c>
      <c s="7" r="B34" t="n">
        <v>22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spans="1:2" r="1">
      <c s="1" r="A1" t="s">
        <v>351</v>
      </c>
      <c s="2" r="B1" t="s">
        <v>230</v>
      </c>
    </row>
    <row spans="1:2" r="2">
      <c s="3" r="A2" t="s">
        <v>352</v>
      </c>
    </row>
    <row spans="1:2" r="3">
      <c s="6" r="A3" t="s">
        <v>203</v>
      </c>
    </row>
    <row spans="1:2" r="4">
      <c s="3" r="A4" t="s">
        <v>353</v>
      </c>
      <c s="7" r="B4" t="n">
        <v>128923</v>
      </c>
    </row>
    <row spans="1:2" r="5">
      <c s="3" r="A5" t="s">
        <v>354</v>
      </c>
      <c s="5" r="B5" t="n">
        <v>3613</v>
      </c>
    </row>
    <row spans="1:2" r="6">
      <c s="3" r="A6" t="s">
        <v>355</v>
      </c>
    </row>
    <row spans="1:2" r="7">
      <c s="6" r="A7" t="s">
        <v>203</v>
      </c>
    </row>
    <row spans="1:2" r="8">
      <c s="3" r="A8" t="s">
        <v>353</v>
      </c>
      <c s="7" r="B8" t="n">
        <v>640222</v>
      </c>
    </row>
    <row spans="1:2" r="9">
      <c s="3" r="A9" t="s">
        <v>354</v>
      </c>
      <c s="5" r="B9" t="n">
        <v>16528</v>
      </c>
    </row>
    <row spans="1:2" r="10">
      <c s="3" r="A10" t="s">
        <v>356</v>
      </c>
    </row>
    <row spans="1:2" r="11">
      <c s="6" r="A11" t="s">
        <v>203</v>
      </c>
    </row>
    <row spans="1:2" r="12">
      <c s="3" r="A12" t="s">
        <v>357</v>
      </c>
      <c s="7" r="B12" t="n">
        <v>86203</v>
      </c>
    </row>
    <row spans="1:2" r="13">
      <c s="3" r="A13" t="s">
        <v>358</v>
      </c>
      <c s="5" r="B13" t="n">
        <v>2459</v>
      </c>
    </row>
    <row spans="1:2" r="14">
      <c s="3" r="A14" t="s">
        <v>359</v>
      </c>
    </row>
    <row spans="1:2" r="15">
      <c s="6" r="A15" t="s">
        <v>203</v>
      </c>
    </row>
    <row spans="1:2" r="16">
      <c s="3" r="A16" t="s">
        <v>357</v>
      </c>
      <c s="7" r="B16" t="n">
        <v>579964</v>
      </c>
    </row>
    <row spans="1:2" r="17">
      <c s="3" r="A17" t="s">
        <v>358</v>
      </c>
      <c s="5" r="B17" t="n">
        <v>152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29"/>
  </cols>
  <sheetData>
    <row spans="1:3" r="1">
      <c s="1" r="A1" t="s">
        <v>360</v>
      </c>
      <c s="2" r="B1" t="s">
        <v>361</v>
      </c>
      <c s="2" r="C1" t="s">
        <v>362</v>
      </c>
    </row>
    <row spans="1:3" r="2">
      <c s="6" r="A2" t="s">
        <v>363</v>
      </c>
    </row>
    <row spans="1:3" r="3">
      <c s="3" r="A3" t="s">
        <v>364</v>
      </c>
      <c s="5" r="C3" t="n">
        <v>5</v>
      </c>
    </row>
    <row spans="1:3" r="4">
      <c s="3" r="A4" t="s">
        <v>365</v>
      </c>
      <c s="5" r="C4" t="n">
        <v>1</v>
      </c>
    </row>
    <row spans="1:3" r="5">
      <c s="3" r="A5" t="s">
        <v>366</v>
      </c>
      <c s="5" r="C5" t="n">
        <v>4</v>
      </c>
    </row>
    <row spans="1:3" r="6">
      <c s="3" r="A6" t="s">
        <v>367</v>
      </c>
      <c s="5" r="C6" t="n">
        <v>2</v>
      </c>
    </row>
    <row spans="1:3" r="7">
      <c s="3" r="A7" t="s">
        <v>368</v>
      </c>
      <c s="5" r="C7" t="n">
        <v>2</v>
      </c>
    </row>
    <row spans="1:3" r="8">
      <c s="3" r="A8" t="s">
        <v>369</v>
      </c>
    </row>
    <row spans="1:3" r="9">
      <c s="6" r="A9" t="s">
        <v>370</v>
      </c>
    </row>
    <row spans="1:3" r="10">
      <c s="3" r="A10" t="s">
        <v>371</v>
      </c>
      <c s="3" r="C10" t="s">
        <v>372</v>
      </c>
    </row>
    <row spans="1:3" r="11">
      <c s="3" r="A11" t="s">
        <v>373</v>
      </c>
    </row>
    <row spans="1:3" r="12">
      <c s="6" r="A12" t="s">
        <v>370</v>
      </c>
    </row>
    <row spans="1:3" r="13">
      <c s="3" r="A13" t="s">
        <v>371</v>
      </c>
      <c s="3" r="C13" t="s">
        <v>374</v>
      </c>
    </row>
    <row spans="1:3" r="14">
      <c s="3" r="A14" t="s">
        <v>375</v>
      </c>
    </row>
    <row spans="1:3" r="15">
      <c s="6" r="A15" t="s">
        <v>370</v>
      </c>
    </row>
    <row spans="1:3" r="16">
      <c s="3" r="A16" t="s">
        <v>376</v>
      </c>
      <c s="5" r="C16" t="n">
        <v>5</v>
      </c>
    </row>
    <row spans="1:3" r="17">
      <c s="3" r="A17" t="s">
        <v>377</v>
      </c>
      <c s="3" r="B17" t="s">
        <v>378</v>
      </c>
    </row>
    <row spans="1:3" r="18">
      <c s="3" r="A18" t="s">
        <v>379</v>
      </c>
      <c s="7" r="C18" t="n">
        <v>9400000</v>
      </c>
    </row>
    <row spans="1:3" r="19">
      <c s="3" r="A19" t="s">
        <v>380</v>
      </c>
    </row>
    <row spans="1:3" r="20">
      <c s="6" r="A20" t="s">
        <v>370</v>
      </c>
    </row>
    <row spans="1:3" r="21">
      <c s="3" r="A21" t="s">
        <v>381</v>
      </c>
      <c s="7" r="C21" t="n">
        <v>600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2</v>
      </c>
      <c s="2" r="B1" t="s">
        <v>1</v>
      </c>
    </row>
    <row spans="1:3" r="2">
      <c s="2" r="B2" t="s">
        <v>2</v>
      </c>
      <c s="2" r="C2" t="s">
        <v>59</v>
      </c>
    </row>
    <row spans="1:3" r="3">
      <c s="6" r="A3" t="s">
        <v>383</v>
      </c>
    </row>
    <row spans="1:3" r="4">
      <c s="3" r="A4" t="s">
        <v>384</v>
      </c>
      <c s="7" r="B4" t="n">
        <v>230205</v>
      </c>
    </row>
    <row spans="1:3" r="5">
      <c s="3" r="A5" t="s">
        <v>75</v>
      </c>
      <c s="5" r="B5" t="n">
        <v>26468</v>
      </c>
      <c s="7" r="C5" t="n">
        <v>14600</v>
      </c>
    </row>
    <row spans="1:3" r="6">
      <c s="3" r="A6" t="s">
        <v>385</v>
      </c>
      <c s="5" r="B6" t="n">
        <v>153</v>
      </c>
    </row>
    <row spans="1:3" r="7">
      <c s="3" r="A7" t="s">
        <v>116</v>
      </c>
      <c s="5" r="B7" t="n">
        <v>-30439</v>
      </c>
    </row>
    <row spans="1:3" r="8">
      <c s="3" r="A8" t="s">
        <v>92</v>
      </c>
      <c s="5" r="B8" t="n">
        <v>365</v>
      </c>
    </row>
    <row spans="1:3" r="9">
      <c s="3" r="A9" t="s">
        <v>386</v>
      </c>
      <c s="5" r="B9" t="n">
        <v>226752</v>
      </c>
    </row>
    <row spans="1:3" r="10">
      <c s="3" r="A10" t="s">
        <v>387</v>
      </c>
    </row>
    <row spans="1:3" r="11">
      <c s="6" r="A11" t="s">
        <v>383</v>
      </c>
    </row>
    <row spans="1:3" r="12">
      <c s="3" r="A12" t="s">
        <v>384</v>
      </c>
      <c s="5" r="B12" t="n">
        <v>80829</v>
      </c>
    </row>
    <row spans="1:3" r="13">
      <c s="3" r="A13" t="s">
        <v>75</v>
      </c>
      <c s="5" r="B13" t="n">
        <v>9020</v>
      </c>
    </row>
    <row spans="1:3" r="14">
      <c s="3" r="A14" t="s">
        <v>385</v>
      </c>
      <c s="5" r="B14" t="n">
        <v>153</v>
      </c>
    </row>
    <row spans="1:3" r="15">
      <c s="3" r="A15" t="s">
        <v>116</v>
      </c>
      <c s="5" r="B15" t="n">
        <v>-10833</v>
      </c>
    </row>
    <row spans="1:3" r="16">
      <c s="3" r="A16" t="s">
        <v>92</v>
      </c>
      <c s="5" r="B16" t="n">
        <v>365</v>
      </c>
    </row>
    <row spans="1:3" r="17">
      <c s="3" r="A17" t="s">
        <v>386</v>
      </c>
      <c s="5" r="B17" t="n">
        <v>79534</v>
      </c>
    </row>
    <row spans="1:3" r="18">
      <c s="3" r="A18" t="s">
        <v>388</v>
      </c>
    </row>
    <row spans="1:3" r="19">
      <c s="6" r="A19" t="s">
        <v>383</v>
      </c>
    </row>
    <row spans="1:3" r="20">
      <c s="3" r="A20" t="s">
        <v>384</v>
      </c>
      <c s="5" r="B20" t="n">
        <v>139470</v>
      </c>
    </row>
    <row spans="1:3" r="21">
      <c s="3" r="A21" t="s">
        <v>75</v>
      </c>
      <c s="5" r="B21" t="n">
        <v>11580</v>
      </c>
    </row>
    <row spans="1:3" r="22">
      <c s="3" r="A22" t="s">
        <v>385</v>
      </c>
      <c s="5" r="B22" t="n">
        <v>0</v>
      </c>
    </row>
    <row spans="1:3" r="23">
      <c s="3" r="A23" t="s">
        <v>116</v>
      </c>
      <c s="5" r="B23" t="n">
        <v>-13666</v>
      </c>
    </row>
    <row spans="1:3" r="24">
      <c s="3" r="A24" t="s">
        <v>92</v>
      </c>
      <c s="5" r="B24" t="n">
        <v>0</v>
      </c>
    </row>
    <row spans="1:3" r="25">
      <c s="3" r="A25" t="s">
        <v>386</v>
      </c>
      <c s="5" r="B25" t="n">
        <v>137384</v>
      </c>
    </row>
    <row spans="1:3" r="26">
      <c s="3" r="A26" t="s">
        <v>389</v>
      </c>
    </row>
    <row spans="1:3" r="27">
      <c s="6" r="A27" t="s">
        <v>383</v>
      </c>
    </row>
    <row spans="1:3" r="28">
      <c s="3" r="A28" t="s">
        <v>384</v>
      </c>
      <c s="5" r="B28" t="n">
        <v>9906</v>
      </c>
    </row>
    <row spans="1:3" r="29">
      <c s="3" r="A29" t="s">
        <v>75</v>
      </c>
      <c s="5" r="B29" t="n">
        <v>5868</v>
      </c>
    </row>
    <row spans="1:3" r="30">
      <c s="3" r="A30" t="s">
        <v>385</v>
      </c>
      <c s="5" r="B30" t="n">
        <v>0</v>
      </c>
    </row>
    <row spans="1:3" r="31">
      <c s="3" r="A31" t="s">
        <v>116</v>
      </c>
      <c s="5" r="B31" t="n">
        <v>-5940</v>
      </c>
    </row>
    <row spans="1:3" r="32">
      <c s="3" r="A32" t="s">
        <v>92</v>
      </c>
      <c s="5" r="B32" t="n">
        <v>0</v>
      </c>
    </row>
    <row spans="1:3" r="33">
      <c s="3" r="A33" t="s">
        <v>386</v>
      </c>
      <c s="7" r="B33" t="n">
        <v>98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6"/>
  </cols>
  <sheetData>
    <row spans="1:8" r="1">
      <c s="1" r="A1" t="s">
        <v>390</v>
      </c>
      <c s="2" r="B1" t="s">
        <v>391</v>
      </c>
      <c s="2" r="C1" t="s">
        <v>392</v>
      </c>
      <c s="2" r="D1" t="s">
        <v>393</v>
      </c>
      <c s="2" r="E1" t="s">
        <v>394</v>
      </c>
      <c s="2" r="F1" t="s">
        <v>395</v>
      </c>
      <c s="2" r="G1" t="s">
        <v>396</v>
      </c>
      <c s="2" r="H1" t="s">
        <v>2</v>
      </c>
    </row>
    <row spans="1:8" r="2">
      <c s="3" r="A2" t="s">
        <v>397</v>
      </c>
    </row>
    <row spans="1:8" r="3">
      <c s="6" r="A3" t="s">
        <v>398</v>
      </c>
    </row>
    <row spans="1:8" r="4">
      <c s="3" r="A4" t="s">
        <v>399</v>
      </c>
      <c s="3" r="H4" t="s">
        <v>400</v>
      </c>
    </row>
    <row spans="1:8" r="5">
      <c s="3" r="A5" t="s">
        <v>401</v>
      </c>
      <c s="10" r="G5" t="n">
        <v>0.62</v>
      </c>
    </row>
    <row spans="1:8" r="6">
      <c s="3" r="A6" t="s">
        <v>402</v>
      </c>
      <c s="3" r="H6" t="s">
        <v>403</v>
      </c>
    </row>
    <row spans="1:8" r="7">
      <c s="3" r="A7" t="s">
        <v>404</v>
      </c>
    </row>
    <row spans="1:8" r="8">
      <c s="6" r="A8" t="s">
        <v>398</v>
      </c>
    </row>
    <row spans="1:8" r="9">
      <c s="3" r="A9" t="s">
        <v>399</v>
      </c>
      <c s="3" r="H9" t="s">
        <v>405</v>
      </c>
    </row>
    <row spans="1:8" r="10">
      <c s="3" r="A10" t="s">
        <v>401</v>
      </c>
      <c s="10" r="F10" t="n">
        <v>0.635</v>
      </c>
    </row>
    <row spans="1:8" r="11">
      <c s="3" r="A11" t="s">
        <v>402</v>
      </c>
      <c s="3" r="H11" t="s">
        <v>406</v>
      </c>
    </row>
    <row spans="1:8" r="12">
      <c s="3" r="A12" t="s">
        <v>407</v>
      </c>
    </row>
    <row spans="1:8" r="13">
      <c s="6" r="A13" t="s">
        <v>398</v>
      </c>
    </row>
    <row spans="1:8" r="14">
      <c s="3" r="A14" t="s">
        <v>399</v>
      </c>
      <c s="3" r="H14" t="s">
        <v>408</v>
      </c>
    </row>
    <row spans="1:8" r="15">
      <c s="3" r="A15" t="s">
        <v>401</v>
      </c>
      <c s="10" r="E15" t="n">
        <v>0.65</v>
      </c>
    </row>
    <row spans="1:8" r="16">
      <c s="3" r="A16" t="s">
        <v>402</v>
      </c>
      <c s="3" r="H16" t="s">
        <v>409</v>
      </c>
    </row>
    <row spans="1:8" r="17">
      <c s="3" r="A17" t="s">
        <v>410</v>
      </c>
    </row>
    <row spans="1:8" r="18">
      <c s="6" r="A18" t="s">
        <v>398</v>
      </c>
    </row>
    <row spans="1:8" r="19">
      <c s="3" r="A19" t="s">
        <v>399</v>
      </c>
      <c s="3" r="H19" t="s">
        <v>411</v>
      </c>
    </row>
    <row spans="1:8" r="20">
      <c s="3" r="A20" t="s">
        <v>401</v>
      </c>
      <c s="10" r="D20" t="n">
        <v>0.66</v>
      </c>
    </row>
    <row spans="1:8" r="21">
      <c s="3" r="A21" t="s">
        <v>402</v>
      </c>
      <c s="3" r="H21" t="s">
        <v>412</v>
      </c>
    </row>
    <row spans="1:8" r="22">
      <c s="3" r="A22" t="s">
        <v>413</v>
      </c>
    </row>
    <row spans="1:8" r="23">
      <c s="6" r="A23" t="s">
        <v>398</v>
      </c>
    </row>
    <row spans="1:8" r="24">
      <c s="3" r="A24" t="s">
        <v>399</v>
      </c>
      <c s="3" r="H24" t="s">
        <v>414</v>
      </c>
    </row>
    <row spans="1:8" r="25">
      <c s="3" r="A25" t="s">
        <v>401</v>
      </c>
      <c s="10" r="C25" t="n">
        <v>0.66</v>
      </c>
    </row>
    <row spans="1:8" r="26">
      <c s="3" r="A26" t="s">
        <v>402</v>
      </c>
      <c s="3" r="H26" t="s">
        <v>415</v>
      </c>
    </row>
    <row spans="1:8" r="27">
      <c s="3" r="A27" t="s">
        <v>416</v>
      </c>
    </row>
    <row spans="1:8" r="28">
      <c s="6" r="A28" t="s">
        <v>398</v>
      </c>
    </row>
    <row spans="1:8" r="29">
      <c s="3" r="A29" t="s">
        <v>399</v>
      </c>
      <c s="3" r="H29" t="s">
        <v>417</v>
      </c>
    </row>
    <row spans="1:8" r="30">
      <c s="3" r="A30" t="s">
        <v>402</v>
      </c>
      <c s="3" r="H30" t="s">
        <v>418</v>
      </c>
    </row>
    <row spans="1:8" r="31">
      <c s="3" r="A31" t="s">
        <v>419</v>
      </c>
    </row>
    <row spans="1:8" r="32">
      <c s="6" r="A32" t="s">
        <v>398</v>
      </c>
    </row>
    <row spans="1:8" r="33">
      <c s="3" r="A33" t="s">
        <v>420</v>
      </c>
      <c s="10" r="B33" t="n">
        <v>0.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s="1" r="A1" t="s">
        <v>421</v>
      </c>
      <c s="2" r="B1" t="s">
        <v>1</v>
      </c>
    </row>
    <row spans="1:2" r="2">
      <c s="2" r="B2" t="s">
        <v>422</v>
      </c>
    </row>
    <row spans="1:2" r="3">
      <c s="3" r="A3" t="s">
        <v>423</v>
      </c>
      <c s="5" r="B3" t="n">
        <v>110454</v>
      </c>
    </row>
    <row spans="1:2" r="4">
      <c s="3" r="A4" t="s">
        <v>424</v>
      </c>
      <c s="8" r="B4" t="n">
        <v>9.5</v>
      </c>
    </row>
    <row spans="1:2" r="5">
      <c s="3" r="A5" t="s">
        <v>425</v>
      </c>
      <c s="5" r="B5" t="n">
        <v>178752</v>
      </c>
    </row>
    <row spans="1:2" r="6">
      <c s="3" r="A6" t="s">
        <v>426</v>
      </c>
      <c s="5" r="B6" t="n">
        <v>31893</v>
      </c>
    </row>
    <row spans="1:2" r="7">
      <c s="3" r="A7" t="s">
        <v>427</v>
      </c>
      <c s="5" r="B7" t="n">
        <v>133</v>
      </c>
    </row>
    <row spans="1:2" r="8">
      <c s="3" r="A8" t="s">
        <v>428</v>
      </c>
    </row>
    <row spans="1:2" r="9">
      <c s="3" r="A9" t="s">
        <v>429</v>
      </c>
      <c s="7" r="B9" t="n">
        <v>2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0</v>
      </c>
      <c s="2" r="B1" t="s">
        <v>1</v>
      </c>
    </row>
    <row spans="1:3" r="2">
      <c s="2" r="B2" t="s">
        <v>2</v>
      </c>
      <c s="2" r="C2" t="s">
        <v>59</v>
      </c>
    </row>
    <row spans="1:3" r="3">
      <c s="6" r="A3" t="s">
        <v>431</v>
      </c>
    </row>
    <row spans="1:3" r="4">
      <c s="3" r="A4" t="s">
        <v>432</v>
      </c>
      <c s="7" r="B4" t="n">
        <v>26468</v>
      </c>
      <c s="7" r="C4" t="n">
        <v>14600</v>
      </c>
    </row>
    <row spans="1:3" r="5">
      <c s="3" r="A5" t="s">
        <v>433</v>
      </c>
      <c s="5" r="B5" t="n">
        <v>5339</v>
      </c>
      <c s="5" r="C5" t="n">
        <v>4450</v>
      </c>
    </row>
    <row spans="1:3" r="6">
      <c s="3" r="A6" t="s">
        <v>434</v>
      </c>
      <c s="5" r="B6" t="n">
        <v>529</v>
      </c>
      <c s="5" r="C6" t="n">
        <v>292</v>
      </c>
    </row>
    <row spans="1:3" r="7">
      <c s="3" r="A7" t="s">
        <v>78</v>
      </c>
      <c s="5" r="B7" t="n">
        <v>20600</v>
      </c>
      <c s="5" r="C7" t="n">
        <v>9858</v>
      </c>
    </row>
    <row spans="1:3" r="8">
      <c s="3" r="A8" t="s">
        <v>79</v>
      </c>
    </row>
    <row spans="1:3" r="9">
      <c s="6" r="A9" t="s">
        <v>431</v>
      </c>
    </row>
    <row spans="1:3" r="10">
      <c s="3" r="A10" t="s">
        <v>78</v>
      </c>
      <c s="7" r="B10" t="n">
        <v>20600</v>
      </c>
      <c s="7" r="C10" t="n">
        <v>9858</v>
      </c>
    </row>
    <row spans="1:3" r="11">
      <c s="3" r="A11" t="s">
        <v>83</v>
      </c>
      <c s="5" r="B11" t="n">
        <v>36809</v>
      </c>
      <c s="5" r="C11" t="n">
        <v>34804</v>
      </c>
    </row>
    <row spans="1:3" r="12">
      <c s="3" r="A12" t="s">
        <v>435</v>
      </c>
      <c s="5" r="B12" t="n">
        <v>26</v>
      </c>
      <c s="5" r="C12" t="n">
        <v>43</v>
      </c>
    </row>
    <row spans="1:3" r="13">
      <c s="3" r="A13" t="s">
        <v>85</v>
      </c>
      <c s="5" r="B13" t="n">
        <v>36835</v>
      </c>
      <c s="5" r="C13" t="n">
        <v>34847</v>
      </c>
    </row>
    <row spans="1:3" r="14">
      <c s="3" r="A14" t="s">
        <v>436</v>
      </c>
      <c s="8" r="B14" t="n">
        <v>0.5600000000000001</v>
      </c>
      <c s="8" r="C14" t="n">
        <v>0.28</v>
      </c>
    </row>
    <row spans="1:3" r="15">
      <c s="3" r="A15" t="s">
        <v>437</v>
      </c>
      <c s="8" r="B15" t="n">
        <v>0.5600000000000001</v>
      </c>
      <c s="8" r="C15" t="n">
        <v>0.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438</v>
      </c>
      <c s="2" r="B1" t="s">
        <v>1</v>
      </c>
    </row>
    <row spans="1:3" r="2">
      <c s="2" r="B2" t="s">
        <v>2</v>
      </c>
      <c s="2" r="C2" t="s">
        <v>59</v>
      </c>
    </row>
    <row spans="1:3" r="3">
      <c s="6" r="A3" t="s">
        <v>439</v>
      </c>
    </row>
    <row spans="1:3" r="4">
      <c s="3" r="A4" t="s">
        <v>245</v>
      </c>
      <c s="3" r="B4" t="s">
        <v>246</v>
      </c>
      <c s="3" r="C4" t="s">
        <v>2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v>
      </c>
      <c s="2" r="B1" t="s">
        <v>1</v>
      </c>
    </row>
    <row spans="1:3" r="2">
      <c s="2" r="B2" t="s">
        <v>2</v>
      </c>
      <c s="2" r="C2" t="s">
        <v>59</v>
      </c>
    </row>
    <row spans="1:3" r="3">
      <c s="6" r="A3" t="s">
        <v>87</v>
      </c>
    </row>
    <row spans="1:3" r="4">
      <c s="3" r="A4" t="s">
        <v>75</v>
      </c>
      <c s="7" r="B4" t="n">
        <v>26468</v>
      </c>
      <c s="7" r="C4" t="n">
        <v>14600</v>
      </c>
    </row>
    <row spans="1:3" r="5">
      <c s="6" r="A5" t="s">
        <v>88</v>
      </c>
    </row>
    <row spans="1:3" r="6">
      <c s="3" r="A6" t="s">
        <v>68</v>
      </c>
      <c s="5" r="B6" t="n">
        <v>7893</v>
      </c>
      <c s="5" r="C6" t="n">
        <v>10143</v>
      </c>
    </row>
    <row spans="1:3" r="7">
      <c s="3" r="A7" t="s">
        <v>69</v>
      </c>
      <c s="5" r="B7" t="n">
        <v>294</v>
      </c>
      <c s="5" r="C7" t="n">
        <v>152</v>
      </c>
    </row>
    <row spans="1:3" r="8">
      <c s="3" r="A8" t="s">
        <v>89</v>
      </c>
      <c s="5" r="B8" t="n">
        <v>831</v>
      </c>
      <c s="5" r="C8" t="n">
        <v>527</v>
      </c>
    </row>
    <row spans="1:3" r="9">
      <c s="3" r="A9" t="s">
        <v>90</v>
      </c>
      <c s="5" r="B9" t="n">
        <v>38</v>
      </c>
      <c s="5" r="C9" t="n">
        <v>0</v>
      </c>
    </row>
    <row spans="1:3" r="10">
      <c s="3" r="A10" t="s">
        <v>91</v>
      </c>
      <c s="5" r="B10" t="n">
        <v>0</v>
      </c>
      <c s="5" r="C10" t="n">
        <v>1187</v>
      </c>
    </row>
    <row spans="1:3" r="11">
      <c s="3" r="A11" t="s">
        <v>92</v>
      </c>
      <c s="5" r="B11" t="n">
        <v>365</v>
      </c>
      <c s="5" r="C11" t="n">
        <v>298</v>
      </c>
    </row>
    <row spans="1:3" r="12">
      <c s="3" r="A12" t="s">
        <v>93</v>
      </c>
      <c s="5" r="B12" t="n">
        <v>-4548</v>
      </c>
      <c s="5" r="C12" t="n">
        <v>2531</v>
      </c>
    </row>
    <row spans="1:3" r="13">
      <c s="3" r="A13" t="s">
        <v>71</v>
      </c>
      <c s="5" r="B13" t="n">
        <v>-20839</v>
      </c>
      <c s="5" r="C13" t="n">
        <v>-20864</v>
      </c>
    </row>
    <row spans="1:3" r="14">
      <c s="3" r="A14" t="s">
        <v>94</v>
      </c>
      <c s="5" r="B14" t="n">
        <v>20839</v>
      </c>
      <c s="5" r="C14" t="n">
        <v>20864</v>
      </c>
    </row>
    <row spans="1:3" r="15">
      <c s="6" r="A15" t="s">
        <v>95</v>
      </c>
    </row>
    <row spans="1:3" r="16">
      <c s="3" r="A16" t="s">
        <v>96</v>
      </c>
      <c s="5" r="B16" t="n">
        <v>25762</v>
      </c>
      <c s="5" r="C16" t="n">
        <v>36034</v>
      </c>
    </row>
    <row spans="1:3" r="17">
      <c s="3" r="A17" t="s">
        <v>97</v>
      </c>
      <c s="5" r="B17" t="n">
        <v>2601</v>
      </c>
      <c s="5" r="C17" t="n">
        <v>2065</v>
      </c>
    </row>
    <row spans="1:3" r="18">
      <c s="3" r="A18" t="s">
        <v>98</v>
      </c>
      <c s="5" r="B18" t="n">
        <v>2046</v>
      </c>
      <c s="5" r="C18" t="n">
        <v>-30145</v>
      </c>
    </row>
    <row spans="1:3" r="19">
      <c s="3" r="A19" t="s">
        <v>99</v>
      </c>
      <c s="5" r="B19" t="n">
        <v>4499</v>
      </c>
      <c s="5" r="C19" t="n">
        <v>-1579</v>
      </c>
    </row>
    <row spans="1:3" r="20">
      <c s="3" r="A20" t="s">
        <v>100</v>
      </c>
      <c s="5" r="B20" t="n">
        <v>-50324</v>
      </c>
      <c s="5" r="C20" t="n">
        <v>-41237</v>
      </c>
    </row>
    <row spans="1:3" r="21">
      <c s="3" r="A21" t="s">
        <v>101</v>
      </c>
      <c s="5" r="B21" t="n">
        <v>-1395</v>
      </c>
      <c s="5" r="C21" t="n">
        <v>-1646</v>
      </c>
    </row>
    <row spans="1:3" r="22">
      <c s="3" r="A22" t="s">
        <v>102</v>
      </c>
      <c s="5" r="B22" t="n">
        <v>14530</v>
      </c>
      <c s="5" r="C22" t="n">
        <v>-7070</v>
      </c>
    </row>
    <row spans="1:3" r="23">
      <c s="6" r="A23" t="s">
        <v>103</v>
      </c>
    </row>
    <row spans="1:3" r="24">
      <c s="3" r="A24" t="s">
        <v>104</v>
      </c>
      <c s="5" r="B24" t="n">
        <v>-11186</v>
      </c>
      <c s="5" r="C24" t="n">
        <v>-15431</v>
      </c>
    </row>
    <row spans="1:3" r="25">
      <c s="3" r="A25" t="s">
        <v>105</v>
      </c>
      <c s="5" r="B25" t="n">
        <v>0</v>
      </c>
      <c s="5" r="C25" t="n">
        <v>86</v>
      </c>
    </row>
    <row spans="1:3" r="26">
      <c s="3" r="A26" t="s">
        <v>106</v>
      </c>
      <c s="5" r="B26" t="n">
        <v>-1355</v>
      </c>
      <c s="5" r="C26" t="n">
        <v>-15182</v>
      </c>
    </row>
    <row spans="1:3" r="27">
      <c s="3" r="A27" t="s">
        <v>107</v>
      </c>
      <c s="5" r="B27" t="n">
        <v>0</v>
      </c>
      <c s="5" r="C27" t="n">
        <v>-205071</v>
      </c>
    </row>
    <row spans="1:3" r="28">
      <c s="3" r="A28" t="s">
        <v>108</v>
      </c>
      <c s="5" r="B28" t="n">
        <v>6074</v>
      </c>
      <c s="5" r="C28" t="n">
        <v>5201</v>
      </c>
    </row>
    <row spans="1:3" r="29">
      <c s="3" r="A29" t="s">
        <v>109</v>
      </c>
      <c s="5" r="B29" t="n">
        <v>-6467</v>
      </c>
      <c s="5" r="C29" t="n">
        <v>-230397</v>
      </c>
    </row>
    <row spans="1:3" r="30">
      <c s="6" r="A30" t="s">
        <v>110</v>
      </c>
    </row>
    <row spans="1:3" r="31">
      <c s="3" r="A31" t="s">
        <v>111</v>
      </c>
      <c s="5" r="B31" t="n">
        <v>83500</v>
      </c>
      <c s="5" r="C31" t="n">
        <v>312000</v>
      </c>
    </row>
    <row spans="1:3" r="32">
      <c s="3" r="A32" t="s">
        <v>112</v>
      </c>
      <c s="5" r="B32" t="n">
        <v>-59500</v>
      </c>
      <c s="5" r="C32" t="n">
        <v>-83000</v>
      </c>
    </row>
    <row spans="1:3" r="33">
      <c s="3" r="A33" t="s">
        <v>113</v>
      </c>
      <c s="5" r="B33" t="n">
        <v>-11</v>
      </c>
      <c s="5" r="C33" t="n">
        <v>-12</v>
      </c>
    </row>
    <row spans="1:3" r="34">
      <c s="3" r="A34" t="s">
        <v>114</v>
      </c>
      <c s="5" r="B34" t="n">
        <v>0</v>
      </c>
      <c s="5" r="C34" t="n">
        <v>89119</v>
      </c>
    </row>
    <row spans="1:3" r="35">
      <c s="3" r="A35" t="s">
        <v>115</v>
      </c>
      <c s="5" r="B35" t="n">
        <v>0</v>
      </c>
      <c s="5" r="C35" t="n">
        <v>-46264</v>
      </c>
    </row>
    <row spans="1:3" r="36">
      <c s="3" r="A36" t="s">
        <v>116</v>
      </c>
      <c s="5" r="B36" t="n">
        <v>-30439</v>
      </c>
      <c s="5" r="C36" t="n">
        <v>-24678</v>
      </c>
    </row>
    <row spans="1:3" r="37">
      <c s="3" r="A37" t="s">
        <v>117</v>
      </c>
      <c s="5" r="B37" t="n">
        <v>-6450</v>
      </c>
      <c s="5" r="C37" t="n">
        <v>247165</v>
      </c>
    </row>
    <row spans="1:3" r="38">
      <c s="3" r="A38" t="s">
        <v>118</v>
      </c>
      <c s="5" r="B38" t="n">
        <v>1613</v>
      </c>
      <c s="5" r="C38" t="n">
        <v>9698</v>
      </c>
    </row>
    <row spans="1:3" r="39">
      <c s="3" r="A39" t="s">
        <v>119</v>
      </c>
      <c s="5" r="B39" t="n">
        <v>9059</v>
      </c>
      <c s="5" r="C39" t="n">
        <v>3625</v>
      </c>
    </row>
    <row spans="1:3" r="40">
      <c s="3" r="A40" t="s">
        <v>120</v>
      </c>
      <c s="7" r="B40" t="n">
        <v>10672</v>
      </c>
      <c s="7" r="C40" t="n">
        <v>133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440</v>
      </c>
      <c s="2" r="B1" t="s">
        <v>1</v>
      </c>
    </row>
    <row spans="1:3" r="2">
      <c s="2" r="B2" t="s">
        <v>2</v>
      </c>
      <c s="2" r="C2" t="s">
        <v>59</v>
      </c>
    </row>
    <row spans="1:3" r="3">
      <c s="3" r="A3" t="s">
        <v>441</v>
      </c>
    </row>
    <row spans="1:3" r="4">
      <c s="6" r="A4" t="s">
        <v>442</v>
      </c>
    </row>
    <row spans="1:3" r="5">
      <c s="3" r="A5" t="s">
        <v>443</v>
      </c>
      <c s="7" r="B5" t="n">
        <v>11400000</v>
      </c>
      <c s="7" r="C5" t="n">
        <v>10300000</v>
      </c>
    </row>
    <row spans="1:3" r="6">
      <c s="3" r="A6" t="s">
        <v>444</v>
      </c>
      <c s="5" r="B6" t="n">
        <v>3400000</v>
      </c>
      <c s="5" r="C6" t="n">
        <v>2700000</v>
      </c>
    </row>
    <row spans="1:3" r="7">
      <c s="3" r="A7" t="s">
        <v>445</v>
      </c>
    </row>
    <row spans="1:3" r="8">
      <c s="6" r="A8" t="s">
        <v>442</v>
      </c>
    </row>
    <row spans="1:3" r="9">
      <c s="3" r="A9" t="s">
        <v>446</v>
      </c>
      <c s="5" r="B9" t="n">
        <v>8500000</v>
      </c>
      <c s="5" r="C9" t="n">
        <v>42400000</v>
      </c>
    </row>
    <row spans="1:3" r="10">
      <c s="3" r="A10" t="s">
        <v>447</v>
      </c>
      <c s="5" r="B10" t="n">
        <v>6800000</v>
      </c>
      <c s="5" r="C10" t="n">
        <v>35200000</v>
      </c>
    </row>
    <row spans="1:3" r="11">
      <c s="3" r="A11" t="s">
        <v>448</v>
      </c>
      <c s="5" r="B11" t="n">
        <v>42000</v>
      </c>
      <c s="5" r="C11" t="n">
        <v>0</v>
      </c>
    </row>
    <row spans="1:3" r="12">
      <c s="3" r="A12" t="s">
        <v>449</v>
      </c>
    </row>
    <row spans="1:3" r="13">
      <c s="6" r="A13" t="s">
        <v>442</v>
      </c>
    </row>
    <row spans="1:3" r="14">
      <c s="3" r="A14" t="s">
        <v>447</v>
      </c>
      <c s="5" r="B14" t="n">
        <v>2700000</v>
      </c>
      <c s="5" r="C14" t="n">
        <v>6000000</v>
      </c>
    </row>
    <row spans="1:3" r="15">
      <c s="3" r="A15" t="s">
        <v>181</v>
      </c>
    </row>
    <row spans="1:3" r="16">
      <c s="6" r="A16" t="s">
        <v>442</v>
      </c>
    </row>
    <row spans="1:3" r="17">
      <c s="3" r="A17" t="s">
        <v>446</v>
      </c>
      <c s="5" r="B17" t="n">
        <v>1100000</v>
      </c>
      <c s="5" r="C17" t="n">
        <v>1000000</v>
      </c>
    </row>
    <row spans="1:3" r="18">
      <c s="3" r="A18" t="s">
        <v>450</v>
      </c>
      <c s="5" r="B18" t="n">
        <v>100000</v>
      </c>
      <c s="5" r="C18" t="n">
        <v>100000</v>
      </c>
    </row>
    <row spans="1:3" r="19">
      <c s="3" r="A19" t="s">
        <v>451</v>
      </c>
      <c s="5" r="B19" t="n">
        <v>2500000</v>
      </c>
      <c s="5" r="C19" t="n">
        <v>700000</v>
      </c>
    </row>
    <row spans="1:3" r="20">
      <c s="3" r="A20" t="s">
        <v>184</v>
      </c>
    </row>
    <row spans="1:3" r="21">
      <c s="6" r="A21" t="s">
        <v>442</v>
      </c>
    </row>
    <row spans="1:3" r="22">
      <c s="3" r="A22" t="s">
        <v>447</v>
      </c>
      <c s="5" r="B22" t="n">
        <v>400000</v>
      </c>
      <c s="5" r="C22" t="n">
        <v>1500000</v>
      </c>
    </row>
    <row spans="1:3" r="23">
      <c s="3" r="A23" t="s">
        <v>450</v>
      </c>
      <c s="5" r="B23" t="n">
        <v>200000</v>
      </c>
      <c s="5" r="C23" t="n">
        <v>200000</v>
      </c>
    </row>
    <row spans="1:3" r="24">
      <c s="3" r="A24" t="s">
        <v>451</v>
      </c>
      <c s="5" r="B24" t="n">
        <v>1900000</v>
      </c>
      <c s="5" r="C24" t="n">
        <v>500000</v>
      </c>
    </row>
    <row spans="1:3" r="25">
      <c s="3" r="A25" t="s">
        <v>452</v>
      </c>
    </row>
    <row spans="1:3" r="26">
      <c s="6" r="A26" t="s">
        <v>442</v>
      </c>
    </row>
    <row spans="1:3" r="27">
      <c s="3" r="A27" t="s">
        <v>453</v>
      </c>
      <c s="7" r="B27" t="n">
        <v>59000</v>
      </c>
      <c s="7" r="C2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4</v>
      </c>
      <c s="2" r="B1" t="s">
        <v>396</v>
      </c>
      <c s="2" r="C1" t="s">
        <v>2</v>
      </c>
      <c s="2" r="D1" t="s">
        <v>59</v>
      </c>
    </row>
    <row spans="1:4" r="2">
      <c s="6" r="A2" t="s">
        <v>161</v>
      </c>
    </row>
    <row spans="1:4" r="3">
      <c s="3" r="A3" t="s">
        <v>455</v>
      </c>
      <c s="9" r="C3" t="n">
        <v>12.3</v>
      </c>
      <c s="9" r="D3" t="n">
        <v>14.2</v>
      </c>
    </row>
    <row spans="1:4" r="4">
      <c s="3" r="A4" t="s">
        <v>456</v>
      </c>
      <c s="9" r="C4" t="n">
        <v>0.7</v>
      </c>
      <c s="9" r="D4" t="n">
        <v>5.1</v>
      </c>
    </row>
    <row spans="1:4" r="5">
      <c s="3" r="A5" t="s">
        <v>184</v>
      </c>
    </row>
    <row spans="1:4" r="6">
      <c s="6" r="A6" t="s">
        <v>161</v>
      </c>
    </row>
    <row spans="1:4" r="7">
      <c s="3" r="A7" t="s">
        <v>233</v>
      </c>
      <c s="3" r="C7" t="s">
        <v>234</v>
      </c>
    </row>
    <row spans="1:4" r="8">
      <c s="3" r="A8" t="s">
        <v>235</v>
      </c>
      <c s="9" r="C8" t="n">
        <v>0.3</v>
      </c>
    </row>
    <row spans="1:4" r="9">
      <c s="3" r="A9" t="s">
        <v>457</v>
      </c>
    </row>
    <row spans="1:4" r="10">
      <c s="6" r="A10" t="s">
        <v>161</v>
      </c>
    </row>
    <row spans="1:4" r="11">
      <c s="3" r="A11" t="s">
        <v>458</v>
      </c>
      <c s="9" r="B11" t="n">
        <v>46.3</v>
      </c>
    </row>
    <row spans="1:4" r="12">
      <c s="3" r="A12" t="s">
        <v>459</v>
      </c>
    </row>
    <row spans="1:4" r="13">
      <c s="6" r="A13" t="s">
        <v>161</v>
      </c>
    </row>
    <row spans="1:4" r="14">
      <c s="3" r="A14" t="s">
        <v>460</v>
      </c>
      <c s="5" r="B14" t="n">
        <v>1750</v>
      </c>
    </row>
    <row spans="1:4" r="15">
      <c s="3" r="A15" t="s">
        <v>461</v>
      </c>
      <c s="9" r="B15" t="n">
        <v>70.59999999999999</v>
      </c>
    </row>
    <row spans="1:4" r="16">
      <c s="3" r="A16" t="s">
        <v>462</v>
      </c>
    </row>
    <row spans="1:4" r="17">
      <c s="6" r="A17" t="s">
        <v>161</v>
      </c>
    </row>
    <row spans="1:4" r="18">
      <c s="3" r="A18" t="s">
        <v>235</v>
      </c>
      <c s="9" r="B18" t="n">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6" r="A3" t="s">
        <v>122</v>
      </c>
    </row>
    <row spans="1:2" r="4">
      <c s="3" r="A4" t="s">
        <v>123</v>
      </c>
      <c s="3" r="B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25</v>
      </c>
      <c s="2" r="B1" t="s">
        <v>1</v>
      </c>
    </row>
    <row spans="1:2" r="2">
      <c s="2" r="B2" t="s">
        <v>2</v>
      </c>
    </row>
    <row spans="1:2" r="3">
      <c s="6" r="A3" t="s">
        <v>126</v>
      </c>
    </row>
    <row spans="1:2" r="4">
      <c s="3" r="A4" t="s">
        <v>127</v>
      </c>
      <c s="3"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07</v>
      </c>
      <c s="2" r="B1" t="s">
        <v>1</v>
      </c>
    </row>
    <row spans="1:2" r="2">
      <c s="2" r="B2" t="s">
        <v>2</v>
      </c>
    </row>
    <row spans="1:2" r="3">
      <c s="6" r="A3" t="s">
        <v>129</v>
      </c>
    </row>
    <row spans="1:2" r="4">
      <c s="3" r="A4" t="s">
        <v>130</v>
      </c>
      <c s="3"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2</v>
      </c>
      <c s="2" r="B1" t="s">
        <v>1</v>
      </c>
    </row>
    <row spans="1:2" r="2">
      <c s="2" r="B2" t="s">
        <v>2</v>
      </c>
    </row>
    <row spans="1:2" r="3">
      <c s="6" r="A3" t="s">
        <v>133</v>
      </c>
    </row>
    <row spans="1:2" r="4">
      <c s="3" r="A4" t="s">
        <v>134</v>
      </c>
      <c s="3"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Overview</vt:lpstr>
      <vt:lpstr>Equity Method Investment</vt:lpstr>
      <vt:lpstr>Acquisitions</vt:lpstr>
      <vt:lpstr>Segments</vt:lpstr>
      <vt:lpstr>Financial Instruments</vt:lpstr>
      <vt:lpstr>Long Term Debt</vt:lpstr>
      <vt:lpstr>Commitments and Contingencies</vt:lpstr>
      <vt:lpstr>Partners' Capital and Distribut</vt:lpstr>
      <vt:lpstr>Earnings Per Limited Partner Un</vt:lpstr>
      <vt:lpstr>Related Party Transactions</vt:lpstr>
      <vt:lpstr>Supplemental Cash Flow Informat</vt:lpstr>
      <vt:lpstr>Overview (Policies)</vt:lpstr>
      <vt:lpstr>Financial Instruments (Policies</vt:lpstr>
      <vt:lpstr>Equity Method Investment (Table</vt:lpstr>
      <vt:lpstr>Segments (Tables)</vt:lpstr>
      <vt:lpstr>Financial Instruments (Tables)</vt:lpstr>
      <vt:lpstr>Long Term Debt Long Term Debt (</vt:lpstr>
      <vt:lpstr>Commitments and Contingencies (</vt:lpstr>
      <vt:lpstr>Partners' Capital and Distrib24</vt:lpstr>
      <vt:lpstr>Earnings Per Limited Partner 25</vt:lpstr>
      <vt:lpstr>Overview (Details)</vt:lpstr>
      <vt:lpstr>Equity Method Investment - Bala</vt:lpstr>
      <vt:lpstr>Equity Method Investment - Equi</vt:lpstr>
      <vt:lpstr>Equity Method Investment - Dist</vt:lpstr>
      <vt:lpstr>Equity Method Investment - Summ</vt:lpstr>
      <vt:lpstr>Equity Method Investment - Su31</vt:lpstr>
      <vt:lpstr>Equity Method Investment (Detai</vt:lpstr>
      <vt:lpstr>Acquisitions (Details Textual)</vt:lpstr>
      <vt:lpstr>Segments (Details)</vt:lpstr>
      <vt:lpstr>Financial Instruments - Summari</vt:lpstr>
      <vt:lpstr>Financial Instruments - Level 2</vt:lpstr>
      <vt:lpstr>Financial Instruments - Notiona</vt:lpstr>
      <vt:lpstr>Financial Instruments - Fair va</vt:lpstr>
      <vt:lpstr>Financial Instruments - Realize</vt:lpstr>
      <vt:lpstr>Financial Instruments (Details </vt:lpstr>
      <vt:lpstr>Long Term Debt Long Term Debt41</vt:lpstr>
      <vt:lpstr>Long Term Debt (Details Textual</vt:lpstr>
      <vt:lpstr>Commitments and Contingencies -</vt:lpstr>
      <vt:lpstr>Commitments and Contingencies44</vt:lpstr>
      <vt:lpstr>Partners' Capital and Distrib45</vt:lpstr>
      <vt:lpstr>Partners' Capital and Distrib46</vt:lpstr>
      <vt:lpstr>Partners' Capital and Distrib47</vt:lpstr>
      <vt:lpstr>Earnings Per Limited Partner 48</vt:lpstr>
      <vt:lpstr>Earnings Per Limited Partner 49</vt:lpstr>
      <vt:lpstr>Related Party Transactions (Det</vt:lpstr>
      <vt:lpstr>Supplemental Cash Flow Inform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00:18Z</dcterms:created>
  <dcterms:modified xmlns:dcterms="http://purl.org/dc/terms/" xmlns:xsi="http://www.w3.org/2001/XMLSchema-instance" xsi:type="dcterms:W3CDTF">2016-05-06T11:00:18Z</dcterms:modified>
  <dc:title xmlns:dc="http://purl.org/dc/elements/1.1/">Untitled</dc:title>
  <dc:description xmlns:dc="http://purl.org/dc/elements/1.1/"/>
  <dc:subject xmlns:dc="http://purl.org/dc/elements/1.1/"/>
  <cp:keywords/>
  <cp:category/>
</cp:coreProperties>
</file>